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Notes Payable - Related Parti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Concentration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Property and Equipment (Tables)" sheetId="17" state="visible" r:id="rId17"/>
    <sheet xmlns:r="http://schemas.openxmlformats.org/officeDocument/2006/relationships" name="Stockholders' Equity (Tables)" sheetId="18" state="visible" r:id="rId18"/>
    <sheet xmlns:r="http://schemas.openxmlformats.org/officeDocument/2006/relationships" name="Concentrations (Tables)" sheetId="19" state="visible" r:id="rId19"/>
    <sheet xmlns:r="http://schemas.openxmlformats.org/officeDocument/2006/relationships" name="Nature of Operations (Details N" sheetId="20" state="visible" r:id="rId20"/>
    <sheet xmlns:r="http://schemas.openxmlformats.org/officeDocument/2006/relationships" name="Significant Accounting Polici21" sheetId="21" state="visible" r:id="rId21"/>
    <sheet xmlns:r="http://schemas.openxmlformats.org/officeDocument/2006/relationships" name="Property and Equipment (Details" sheetId="22" state="visible" r:id="rId22"/>
    <sheet xmlns:r="http://schemas.openxmlformats.org/officeDocument/2006/relationships" name="Property and Equipment (Detai23" sheetId="23" state="visible" r:id="rId23"/>
    <sheet xmlns:r="http://schemas.openxmlformats.org/officeDocument/2006/relationships" name="Notes Payable - Related Parti24" sheetId="24" state="visible" r:id="rId24"/>
    <sheet xmlns:r="http://schemas.openxmlformats.org/officeDocument/2006/relationships" name="Commitments and Contingencies (" sheetId="25" state="visible" r:id="rId25"/>
    <sheet xmlns:r="http://schemas.openxmlformats.org/officeDocument/2006/relationships" name="Stockholders' Equity (Details N" sheetId="26" state="visible" r:id="rId26"/>
    <sheet xmlns:r="http://schemas.openxmlformats.org/officeDocument/2006/relationships" name="Stockholders' Equity - Summary " sheetId="27" state="visible" r:id="rId27"/>
    <sheet xmlns:r="http://schemas.openxmlformats.org/officeDocument/2006/relationships" name="Concentrations - Significant Cu" sheetId="28" state="visible" r:id="rId28"/>
    <sheet xmlns:r="http://schemas.openxmlformats.org/officeDocument/2006/relationships" name="Concentrations - Concentration " sheetId="29" state="visible" r:id="rId29"/>
    <sheet xmlns:r="http://schemas.openxmlformats.org/officeDocument/2006/relationships" name="Concentrations - Company Princi" sheetId="30" state="visible" r:id="rId30"/>
    <sheet xmlns:r="http://schemas.openxmlformats.org/officeDocument/2006/relationships" name="Related Party Transactions (Det"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15">
  <si>
    <t>Document and Entity Information - shares</t>
  </si>
  <si>
    <t>6 Months Ended</t>
  </si>
  <si>
    <t>Jun. 30, 2017</t>
  </si>
  <si>
    <t>Aug. 07, 2017</t>
  </si>
  <si>
    <t>Document And Entity Information [Abstract]</t>
  </si>
  <si>
    <t>Entity Registrant Name</t>
  </si>
  <si>
    <t>Fuse Medical,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Trading Symbol</t>
  </si>
  <si>
    <t>FZMD</t>
  </si>
  <si>
    <t>CONDENSED BALANCE SHEETS - USD ($)</t>
  </si>
  <si>
    <t>Dec. 31, 2016</t>
  </si>
  <si>
    <t>Current assets:</t>
  </si>
  <si>
    <t>Cash and cash equivalents</t>
  </si>
  <si>
    <t>Accounts receivable, net of allowance of $0</t>
  </si>
  <si>
    <t>Inventories</t>
  </si>
  <si>
    <t>Prepaid expenses and other current assets</t>
  </si>
  <si>
    <t>Total current assets</t>
  </si>
  <si>
    <t>Property and equipment, net</t>
  </si>
  <si>
    <t>Security deposit</t>
  </si>
  <si>
    <t>Total assets</t>
  </si>
  <si>
    <t>Current liabilities:</t>
  </si>
  <si>
    <t>Accounts payable</t>
  </si>
  <si>
    <t>Accounts payable - related parties</t>
  </si>
  <si>
    <t>Accrued expenses</t>
  </si>
  <si>
    <t>Note payable - related parties</t>
  </si>
  <si>
    <t>Deferred rent - short term</t>
  </si>
  <si>
    <t>Total current liabilities</t>
  </si>
  <si>
    <t>Deferred rent - long term</t>
  </si>
  <si>
    <t>Total liabilities</t>
  </si>
  <si>
    <t>Commitments and contingencies</t>
  </si>
  <si>
    <t xml:space="preserve"> </t>
  </si>
  <si>
    <t>Stockholders' equity:</t>
  </si>
  <si>
    <t>Preferred stock, $0.01 par value; 20,000,000 shares authorized, no shares issued and outstanding</t>
  </si>
  <si>
    <t>Common stock, $0.01 par value; 100,000,000 shares authorized, 15,890,808 shares issued and outstanding</t>
  </si>
  <si>
    <t>Additional paid-in capital</t>
  </si>
  <si>
    <t>Accumulated deficit</t>
  </si>
  <si>
    <t>Total stockholders' equity</t>
  </si>
  <si>
    <t>Total liabilities and stockholders' equity</t>
  </si>
  <si>
    <t>CONDENSED BALANCE SHEETS (Parenthetical) - USD ($)</t>
  </si>
  <si>
    <t>Statement Of Financial Position [Abstract]</t>
  </si>
  <si>
    <t>Net of allowanc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6</t>
  </si>
  <si>
    <t>Income Statement [Abstract]</t>
  </si>
  <si>
    <t>Revenues</t>
  </si>
  <si>
    <t>Cost of revenues (primarily from related party, see note 8)</t>
  </si>
  <si>
    <t>Gross profit</t>
  </si>
  <si>
    <t>Operating expenses:</t>
  </si>
  <si>
    <t>General, administrative and other</t>
  </si>
  <si>
    <t>Loss on disposal of property and equipment</t>
  </si>
  <si>
    <t>Depreciation</t>
  </si>
  <si>
    <t>Total operating expenses</t>
  </si>
  <si>
    <t>Operating loss</t>
  </si>
  <si>
    <t>Interest expense</t>
  </si>
  <si>
    <t>Extinguishment of debt</t>
  </si>
  <si>
    <t>Net loss</t>
  </si>
  <si>
    <t>Net loss per common share - basic and diluted</t>
  </si>
  <si>
    <t>Weighted average number of common shares outstanding - basic and diluted</t>
  </si>
  <si>
    <t>CONDENSED STATEMENTS OF CHANGES IN STOCKHOLDERS' EQUITY - 6 months ended Jun. 30, 2017 - USD ($)</t>
  </si>
  <si>
    <t>Total</t>
  </si>
  <si>
    <t>Common Stock [Member]</t>
  </si>
  <si>
    <t>Additional Paid-In Capital [Member]</t>
  </si>
  <si>
    <t>Accumulated Deficit [Member]</t>
  </si>
  <si>
    <t>Beginning Balance, Amount at Dec. 31, 2016</t>
  </si>
  <si>
    <t>Beginning Balance, Shares at Dec. 31, 2016</t>
  </si>
  <si>
    <t>Ending Balance, Amount at Jun. 30, 2017</t>
  </si>
  <si>
    <t>Ending Balance, Shares at Jun. 30, 2017</t>
  </si>
  <si>
    <t>CONDENSED STATEMENTS OF CASH FLOWS (Unaudited) - USD ($)</t>
  </si>
  <si>
    <t>Cash flows from operating activities</t>
  </si>
  <si>
    <t>Adjustments to reconcile net loss to net cash provided by (used in) operating activities:</t>
  </si>
  <si>
    <t>Changes in operating assets and liabilities</t>
  </si>
  <si>
    <t>Accounts receivable</t>
  </si>
  <si>
    <t>Prepaid expenses and other receivables</t>
  </si>
  <si>
    <t>Deferred revenues</t>
  </si>
  <si>
    <t>Deferred rent</t>
  </si>
  <si>
    <t>Net cash (used in) provided by operating activities</t>
  </si>
  <si>
    <t>Cash flows from investing activities</t>
  </si>
  <si>
    <t>Proceeds from the disposal of property and equipment</t>
  </si>
  <si>
    <t>Net cash provided by investing activities</t>
  </si>
  <si>
    <t>Net (decrease) increase in cash and cash equivalents</t>
  </si>
  <si>
    <t>Cash and cash equivalents - beginning of period</t>
  </si>
  <si>
    <t>Cash and cash equivalents - end of period</t>
  </si>
  <si>
    <t>Supplemental disclosure of cash flow information:</t>
  </si>
  <si>
    <t>Interest Paid</t>
  </si>
  <si>
    <t>Nature of Operations</t>
  </si>
  <si>
    <t>Organization Consolidation And Presentation Of Financial Statements [Abstract]</t>
  </si>
  <si>
    <t>Note 1. Nature of Operations Overview The Company was initially incorporated in 1968 as Golf Rounds.com, Inc., a Delaware corporation. Effective May 28, 2014, the Company amended its certificate of incorporation to change its name from “GolfRounds.com, Inc.” to “Fuse Medical, Inc.” (the “Company”). Then, also on May 28, 2014, the Company merged with and into Fuse Medical, LLC, with Fuse Medical, LLC surviving as a wholly owned subsidiary of Fuse Medical, Inc (“Legacy Fuse”). The transaction was accounted for as a reverse merger with Fuse Medical, Inc. deemed the legal acquirer, and Fuse Medical, LLC deemed the accounting acquirer. During 2015, Certificates of Termination were filed for Fuse Medical, LLC and its two subsidiaries. On December 19, 2016 (the “Closing Date”), the Company entered into a definitive Stock Purchase Agreement (the “Purchase Agreement”) by and among the Company, NC 143 Family Holdings, LP, a family limited partnership controlled by Mark W. Brooks The Company distributes a broad portfolio of orthopedic implants including internal and external fixation products, upper and lower extremity plating and total joint reconstruction, soft tissue fixation and augmentation for sports medicine procedures, and full spinal implants for trauma, degenerative disc disease and deformity indications (“Orthopedic Implants”). The Company also supports its broad portfolio of Orthopedic Implants with human allografts, substitute bone materials and tendons, as well as regenerative tissues and fluids (“Biologics”). The Company’s principal supplier is CPM Medical Consultants, LLC (“CPM”) a company owned and controlled by the Company’s Chairman of the Board of Directors. The Company strives to provide cost savings and quality products to its customers, which include hospitals and medical facilities. Basis of Presentation The interim condensed financial statements included herein reflect all material adjustments (consisting of normal recurring adjustments and reclassifications and non-recurring adjustments) which, in the opinion of the Company’s management, are ordinary and necessary for a fair presentation of results for the interim periods. Certain information and footnote disclosures required under accounting principles generally accepted in the United States of America (“GAAP”) have been condensed or omitted pursuant to the rules and regulations of the Securities and Exchange Commission (the “SEC”). The Company’s management believes the disclosures are adequate to make the information presented not misleading. The condensed balance sheet information as of December 31, 2016, was derived from the Company’s Annual Report on Form 10-K for the year ended December 31, 2016, as filed with the SEC on March 20, 2017 (“2016 Annual Report”). These condensed financial statements should be read in conjunction with the 2016 Annual Report. The results of operations for the three and six-months ended June 30, 2017 are not necessarily indicative of the results to be expected for the entire fiscal year or for any other period. Going Concern The accompanying condensed financial statements have been prepared as if the Company will continue as a going concern. For the six-month period ended June 30, 2017, the Company had net cash used in operations of $222,510, of which $123,741 represented a net loss. In view of these matters, the Company’s ability to continue as a going concern is dependent upon the ability of the Company’s management to successfully execute its restructuring and rebranding strategies and to achieve a level of profitability. As a result, the Company’s independent registered public accounting firm, in its report on the Company’s 2016 audited financial statements, has raised substantial doubt about the Company’s ability to continue as a going concern. The Company’s management expects to fund its future business development activities and its working capital needs largely from improved future operations and other traditional financing sources, such as a revolving line of credit facility, term notes, or additional private placements until such time adequate funds are provided by operations. There can be no assurance that the Company’s financing efforts will be successful, or if the Company’s management will be able to achieve profitable operations. Additional financing, may include restrictions on the Company’s operations in the case of debt, or cause dilution for the Company’s stockholders in the case of equity financing.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Note 2. Significant Accounting Policies Use of Estimates The preparation of the financial statements in conformity with GAAP requires the Company’s management to make estimates and assumptions that affect the reported amounts in the condensed financial statements. Actual results could differ from those estimates. Significant estimates in the accompanying condensed financial statements include the allowance for doubtful accounts, valuation of inventories, the estimates of fixed assets useful lives, the valuation of property and equipment, the valuation allowance on deferred tax assets, and the fair value calculation of stock-based awards. Earnings (Loss) Per Share The Company’s computation of Earnings (loss) Per Share (EPS) includes basic and diluted EPS. Basic EPS is calculated by dividing the Company’s net income (loss) by the weighted average number of common shares outstanding during the period. Diluted EPS reflects the potential dilution that would have occurred if securities or other contracts to issue common shares (e.g., warrants and options) had been exercised or converted into common shares at the beginning of the period, or issuance date, if later, and had shared in the net income (loss) of the Company. Diluted EPS is computed using the treasury stock method, which assumes that outstanding options and warrants are exercised and the proceeds are used to purchase common shares at the average market price during the period. Potential common shares that have an anti-dilutive effect (i.e., those that increase income per share or decrease loss per share) are excluded from the calculation of diluted EPS. As of June 30, 2017, and 2016, common stock equivalents included options to purchase 1,304,788 and 609,576 common shares, respectively. These instruments are not considered in the calculation of diluted loss per share because the effect would be anti-dilutive.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 Reclassifications Certain amounts in the accompanying condensed financial statements as of June 30, 2016, and for the three-months and six-months then ended, have been reclassified to conform to the June 30, 2017 condensed financial statements for the three-months and six-months then ended. These include deferred rent and depreciation expense, previously reported as a component of accrued expenses and general, administrative and other expenses, respectively. Cash and Cash Equivalents The Company considers highly liquid investments with maturities of three-months or less at the time of purchase to be cash equivalents. There were no cash equivalents at June 30, 2017 and 2016. The Company maintains its cash in financial institution deposit accounts that at times may exceed federally insured limits of $250,000 per financial institution. The Company has not experienced any losses in such accounts from inception through June 30, 2017. As of June 30, 2017, and December 31, 2016, there were deposits of $206,693 and $421,636 , respectively , Accounts Receivable and Allowance for Doubtful Accounts Receivable Accounts receivables are non-interest bearing and are stated at gross invoice amounts less an allowance for doubtful accounts receivable. The Company estimates its allowance for doubtful accounts by evaluating specific accounts where information indicates the customers may have an inability to meet financial obligations. Payment trends and receivable amounts outstanding for an extended period beyond contractual terms are examples of these indicators. Accounts deemed uncollectible are written off in the period when the Company has exhausted its efforts to collect overdue and unpaid receivables or otherwise has evaluated other circumstances that indicate that the Company should abandon such efforts. Inventories Inventories are stated at the lower of cost (first-in, first-out) or market. Inventories consist entirely of finished goods and include Orthopedic Implants and Biologics. The Company reviews the market value of inventories whenever events and circumstances indicate that the carrying value of inventories may not be recoverable from the estimated future sales price less cost of disposal and normal gross profit. Income Taxe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June 30, 2017,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 Revenue Recognition 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No.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 is in the process of evaluating the impact of the adoption of ASU 2016-02 on the Company's financial statements and disclosures. In August 2016, the FASB issued ASU No. 2016-15, “Statement of Cash Flows (Topic 230) Classification of Certain Cash Receipts and Cash payments.” The update addresses eight specific cash flow issues with the objective of reducing the existing diversity in practice. This ASU is effective for the public business entities for fiscal years beginning after December 15, 2017 and for interim periods within those fiscal years. The amendments in this update may be applied retrospectively or prospectively and early adoption is permitted. The Company’s management do not believe that this guidance will have a material impact on its financial statements and disclosures. All other ASUs issued and not yet effective for the six-months ended June 30, 2017, and through the date of this report, were assessed and determined to be either not applicable or are expected to have minimal impact on the Company’s financial position of results of operations.</t>
  </si>
  <si>
    <t>Property and Equipment</t>
  </si>
  <si>
    <t>Property Plant And Equipment [Abstract]</t>
  </si>
  <si>
    <t>Note 3. Property and Equipment Property and equipment consisted of the following at June 30, 2017 and December 31, 2016:
June 30, 2017
December 31, 2016
Computer equipment
$
-
$
29,290
Furniture and fixtures
5,047
6,347
Leasehold improvements
6,728
6,728
Office equipment
1,580
1,580
13,355
43,945
Less: accumulated depreciation
(7,884
)
(35,014
)
Property and equipment, net
$
5,471
$
8,931
Depreciation expense for the three-months ended June 30, 2017 and 2016 was $996 and $3,522, respectively. Depreciation expense for the six-months ended June 30, 2017 and 2016 was $2,853 and $7,164, respectively. During the six months ended June 30, 2017 the Company disposed of furniture and fixtures with a net book value of $607 for proceeds of $300, resulting in a loss of $307 on disposal of property and equipment.</t>
  </si>
  <si>
    <t>Notes Payable - Related Parties</t>
  </si>
  <si>
    <t>Debt Disclosure [Abstract]</t>
  </si>
  <si>
    <t>Notes Payable – Related Parties</t>
  </si>
  <si>
    <t>Note 4. Notes Payable – Related Parties During July 2016 through October 2016, the Company obtained three short-term loans from the Investors in the aggregate amount of $150,000 in exchange for promissory notes bearing 10% interest per annum, and 18% interest per annum after December 31, 2016, which principal shall be due and payable, upon demand of the payee, at any time after the earlier of: (i) December 31, 2016, or (ii) upon a change in control of the Company. Notwithstanding, on or after January 16, 2017, at the holder’s sole discretion, the holder has the right to convert all or any portion of the then unpaid principal and interest balance into shares of the Company’s common stock at a conversion price of $0.08 per share. This resulted in a beneficial conversion feature in the aggregate amount of $117,500, which was treated as a discount to each of the promissory notes and amortized over the term of each respective promissory note, maturing on December 31, 2016, the date in which the beneficial conversion feature was fully amortized. During the three-months ended June 30, 2017 and 2016, interest expense of $6,731 and $1,750, respectively, was recognized on outstanding notes payable – related parties and are reflected within interest expense on the accompanying condensed statements of operations. During the six-months ended June 30, 2017 and 2016, interest expense of $13,388 and $3,500, respectively, was recognized on outstanding notes payable – related parties and are reflected within interest expense on the accompanying condensed statements of operations. As of June 30, 2017, and December 31, 2016, accrued interest payable was $18,485 and $5,096, respectively, which is included in accrued expenses on the accompanying condensed balance sheets.</t>
  </si>
  <si>
    <t>Commitments and Contingencies</t>
  </si>
  <si>
    <t>Commitments And Contingencies Disclosure [Abstract]</t>
  </si>
  <si>
    <t xml:space="preserve">Note 5. Commitments and Contingencies Legal Matters On January 27, 2014, M. Richard Cutler and Cutler Law Group, P.C. (the “Plaintiffs”) filed a complaint in the District Court of Harris County, Texas, 2014-03355, against Legacy Fuse, Alan Meeker, Rusty Shelton, Jonathan Brown, Robert H. Donehew and GolfRounds.com, Inc. (the “Defendants”). On April 21, 2014, the complaint was dismissed for “want of prosecution.” On September 18, 2015, Plaintiffs refiled a complaint in the District Court of Harris County, Texas, Cause No. 2015-55652 and added PH Squared, LLC as an additional Plaintiff, as more fully described in “Legal Matters” included in Note 6 in our 2016 Annual Report, which is herein incorporated by reference. During April 2017, one of the named individuals in the complaint filed for bankruptcy protection. There is currently no trial date set. The Company’s management continues to believe that the lawsuit is completely without merit and will vigorously contest it and protect our interests. Accounts Payable During the six-months ended June 30, 2017, the Company recorded a gain of $43,308 on extinguishment of long-aged outstanding payables owed to a former law firm for $32,052 and liabilities aggregating $11,256 owed to the Company’s beneficial owners for services provided to the Company and is reflected within extinguishment of debt on the accompanying condensed statements of operations. The Company’s management believes if these items were contested, the probable outcome would be favorable primarily due to statute of limitations. </t>
  </si>
  <si>
    <t>Stockholders' Equity</t>
  </si>
  <si>
    <t>Stockholders Equity Deficit [Abstract]</t>
  </si>
  <si>
    <t>Note 6. Stockholders' Equity Stock Options Stock Incentive Plans The Company has a share-based compensation plan which provides for the granting of equity awards, including qualified incentive and non-qualified stock options, stock appreciation awards and restricted stock awards to employees, directors, consultants and advisors; the 2017 Equity Incentive Plan of Fuse Medical, Inc. (the “2017 Plan”), which was adopted by the Company’s Board of Directors on April 5, 2017. The awards are subject to a vesting schedule as set forth in individual agreements. No equity awards have been issued pursuant to the 2017 Plan. The following summary reflects equity awards granted prior to the 2017 Plan and the stock option activity during the six-months ended June 30, 2017 is presented below:
No. of Shares
Weighted Average Exercise Price
Weighted Average Remaining Contractual Term
Aggregate Intrinsic Value
Balance outstanding at December 31, 2016
1,304,788
$
0.22
4.3
$
35,000
Granted
-
-
-
-
Exercised
-
-
-
-
Forfeited
-
-
-
-
Expired
-
-
-
-
Balance outstanding at June 30, 2017
1,304,788
$
0.22
3.8
$
183,000
Exercisable at June 30, 2017
1,304,788
$
0.22
3.8
$
183,000</t>
  </si>
  <si>
    <t>Concentrations</t>
  </si>
  <si>
    <t>Nature Of Operations And Going Concern [Abstract]</t>
  </si>
  <si>
    <t xml:space="preserve">Note 7. Concentrations Concentration of Revenues, Accounts Receivable and Suppliers For the three-months and six-months ended June 30, 2017 and 2016, the Company had significant customers with individual percentage of total revenues equaling 10% or greater as follows:
For the Three-months Ended June 30, 2017
For the Three-months Ended June 30, 2016
For the Six-months Ended June 30, 2017
For the Six-months Ended June 30, 2016
Customer 1
45.8
%
0.0
%
38.2
%
0.0
%
Customer 2
22.2
%
0.0
%
23.5
%
0.0
%
Customer 3
17.9
%
0.0
%
24.6
%
0.0
%
Customer 4
13.1
%
0.0
%
9.1
%
0.0
%
Totals
99.0
%
0.0
%
95.4
%
0.0
% At June 30, 2017 and December 31, 2016, concentration of accounts receivable with significant customers representing 10% or greater of accounts receivable was as follows:
June 30, 2017
December 31, 2016
Customer 1
43.3
%
0.0
%
Customer 2
20.3
%
0.0
%
Customer 3
20.1
%
10.3
%
Customer 4
14.8
%
0.0
%
Totals
98.5
%
10.3
% The Company’s principal supplier is CPM and provided 10% or greater of the Company’s goods purchased for the periods presented below:
For the Three-months Ended June 30, 2017
For the Three-months Ended June 30, 2016
For the Six-months Ended June 30, 2017
For the Six-months Ended June 30, 2016
Supplier 1
100.0
%
32.7
%
98.1
%
15.3
%
Totals
100.0
%
32.7
%
98.1
%
15.3
% </t>
  </si>
  <si>
    <t>Related Party Transactions</t>
  </si>
  <si>
    <t>Related Party Transactions [Abstract]</t>
  </si>
  <si>
    <t xml:space="preserve">Note 8. Related Party Transactions The Company entered into a distributor agreement with CPM effective August 2, 2012, pursuant to which the Company acts as a non-exclusive distributor of certain amniotic membrane products. The term of the agreement is one year and renews on each annual anniversary date for successive one-year terms unless it is terminated in writing by either party. Effective January 1, 2017, this agreement was amended to expand and include Orthopedic Implants and a broader assortment of Biologics. (See Note 1) During the three-months ended June 30, 2017 and 2016 the Company sold $112,140 and $3,940, respectively, of its products purchased from CPM that are reflected in cost of revenues on the accompanying condensed statements of operations. During the six-months ended June 30, 2017 and 2016 the Company sold $157,582 and $13,000, respectively, of its products purchased from CPM that are reflected in cost of revenues on the accompanying condensed statements of operations. During the three-months ended June 30, 2017 and 2016 the Company purchased $112,665 and $13,200, respectively, of its products from CPM. During the six-months ended June 30, 2017 and 2016 the Company purchased $158,107 and $13,200, respectively, of its products from CPM. The balance due to CPM at June 30, 2017 and December 31, 2016 was $112,140 and $77,178, respectively, and are reflected within accounts payable – related parties on the accompanying condensed balance sheets. During July 2016 through October 2016, the Company obtained three short-term loans from the Investors in the aggregate amount of $150,000 in exchange for promissory notes bearing 10% interest per annum, and 18% interest per annum after December 31, 2016, which principal shall be due and payable, upon demand of the payee, at any time after the earlier of: (i) December 31, 2016, or (ii) upon a change in control of the Company. Notwithstanding, on or after January 16, 2017, at the holder’s sole discretion, the holder has the right to convert all or any portion of the then unpaid principal and interest balance into shares of the Company’s common stock at a conversion price of $0.08 per share. The balance of the notes payable at June 30, 2017 and December 31, 2016 was $150,000. On December 19, 2016, the Company entered into the Purchase Agreement by and among the Company, NC 143, and RMI, pursuant to which NC 143 acquired 5,000,000 shares of the Company’s common stock for a purchase price of $400,000 and RMI acquired 4,000,000 shares of the Company’s common stock for a purchase price of $320,000, effective as of the Closing Date. As direct offering costs amounted to $64,609, net proceeds from the sale of these shares were $655,391. (See Note 1) During the three-months and six-months ended June 30, 2017, CPM provided shared services for back-office functions such as accounting, finance, supply chain management, and sales support. In addition, the Company’s Chief Executive Officer and Interim Chief Financial Officer provided services at no charge to the Company. The financial statements do not reflect an estimate of fair value of these services. Effective January 1, 2017 the Company engaged AmBio Staffing, LLC, a Texas licensed professional employment organization to provide payroll processing, employee benefit administration, and related human capital services. AmBio Staffing, LLC is owned and controlled by the Company’s Chairman of the Board of Directors. The balance due to AmBio Staffing, LLC at June 30, 2017 and December 31, 2016 was $8,660 and $0, respectively, and is reflected within accounts payable on the accompanying condensed balance sheets. For the three-months and six-months ended June 30, 2017, $2,757 and $6,877 of fees were paid to AmBio Staffing, LLC for such services, respectively and are reflected within general, administrative and other expenses on the accompanying condensed statements of operations. </t>
  </si>
  <si>
    <t>Subsequent Events</t>
  </si>
  <si>
    <t>Notes To Financial Statements [Abstract]</t>
  </si>
  <si>
    <t>Note 9. Subsequent Events On July 17, 2017, the Company entered into an assignment of sublease and consent, dated July 17, 2017 terminating all obligations of the Company under its assigned office sublease at 1300 Summit Avenue, Suite 670, Fort Worth, Texas 76102. On July 19, 2017, the Company entered into a commercial property lease agreement for its new office space located at 1565 North Central Expressway, Suite 220, Richardson, Texas 75080, dated to be effective July 14, 2017, by and between the Company and 1565 North Central Expressway, LP—an entity controlled by the Company’s Chairman of the Board of Directors. The Lease provides that the Company will pay rent of $4,000 per month and the initial term of the Lease begins on July 14, 2017 and ends December 31, 2017. F-1</t>
  </si>
  <si>
    <t>Significant Accounting Policies (Policies)</t>
  </si>
  <si>
    <t>Use of Estimates</t>
  </si>
  <si>
    <t>Use of Estimates The preparation of the financial statements in conformity with GAAP requires the Company’s management to make estimates and assumptions that affect the reported amounts in the condensed financial statements. Actual results could differ from those estimates. Significant estimates in the accompanying condensed financial statements include the allowance for doubtful accounts, valuation of inventories, the estimates of fixed assets useful lives, the valuation of property and equipment, the valuation allowance on deferred tax assets, and the fair value calculation of stock-based awards.</t>
  </si>
  <si>
    <t>Earnings (Loss) Per Share</t>
  </si>
  <si>
    <t>Earnings (Loss) Per Share The Company’s computation of Earnings (loss) Per Share (EPS) includes basic and diluted EPS. Basic EPS is calculated by dividing the Company’s net income (loss) by the weighted average number of common shares outstanding during the period. Diluted EPS reflects the potential dilution that would have occurred if securities or other contracts to issue common shares (e.g., warrants and options) had been exercised or converted into common shares at the beginning of the period, or issuance date, if later, and had shared in the net income (loss) of the Company. Diluted EPS is computed using the treasury stock method, which assumes that outstanding options and warrants are exercised and the proceeds are used to purchase common shares at the average market price during the period. Potential common shares that have an anti-dilutive effect (i.e., those that increase income per share or decrease loss per share) are excluded from the calculation of diluted EPS. As of June 30, 2017, and 2016, common stock equivalents included options to purchase 1,304,788 and 609,576 common shares, respectively. These instruments are not considered in the calculation of diluted loss per share because the effect would be anti-dilutive.</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t>
  </si>
  <si>
    <t>Reclassifications</t>
  </si>
  <si>
    <t>Reclassifications Certain amounts in the accompanying condensed financial statements as of June 30, 2016, and for the three-months and six-months then ended, have been reclassified to conform to the June 30, 2017 condensed financial statements for the three-months and six-months then ended. These include deferred rent and depreciation expense, previously reported as a component of accrued expenses and general, administrative and other expenses, respectively.</t>
  </si>
  <si>
    <t>Cash and Cash Equivalents</t>
  </si>
  <si>
    <t>Cash and Cash Equivalents The Company considers highly liquid investments with maturities of three-months or less at the time of purchase to be cash equivalents. There were no cash equivalents at June 30, 2017 and 2016. The Company maintains its cash in financial institution deposit accounts that at times may exceed federally insured limits of $250,000 per financial institution. The Company has not experienced any losses in such accounts from inception through June 30, 2017. As of June 30, 2017, and December 31, 2016, there were deposits of $206,693 and $421,636 , respectively ,</t>
  </si>
  <si>
    <t>Accounts Receivable and Allowance for Doubtful Accounts Receivable</t>
  </si>
  <si>
    <t xml:space="preserve">Accounts Receivable and Allowance for Doubtful Accounts Receivable Accounts receivables are non-interest bearing and are stated at gross invoice amounts less an allowance for doubtful accounts receivable. The Company estimates its allowance for doubtful accounts by evaluating specific accounts where information indicates the customers may have an inability to meet financial obligations. Payment trends and receivable amounts outstanding for an extended period beyond contractual terms are examples of these indicators. Accounts deemed uncollectible are written off in the period when the Company has exhausted its efforts to collect overdue and unpaid receivables or otherwise has evaluated other circumstances that indicate that the Company should abandon such efforts. </t>
  </si>
  <si>
    <t>Inventories Inventories are stated at the lower of cost (first-in, first-out) or market. Inventories consist entirely of finished goods and include Orthopedic Implants and Biologics. The Company reviews the market value of inventories whenever events and circumstances indicate that the carrying value of inventories may not be recoverable from the estimated future sales price less cost of disposal and normal gross profit.</t>
  </si>
  <si>
    <t>Income Taxes</t>
  </si>
  <si>
    <t>Income Taxe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June 30, 2017,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t>
  </si>
  <si>
    <t>Revenue Recognition</t>
  </si>
  <si>
    <t>Revenue Recognition 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No.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 is in the process of evaluating the impact of the adoption of ASU 2016-02 on the Company's financial statements and disclosures. In August 2016, the FASB issued ASU No. 2016-15, “Statement of Cash Flows (Topic 230) Classification of Certain Cash Receipts and Cash payments.” The update addresses eight specific cash flow issues with the objective of reducing the existing diversity in practice. This ASU is effective for the public business entities for fiscal years beginning after December 15, 2017 and for interim periods within those fiscal years. The amendments in this update may be applied retrospectively or prospectively and early adoption is permitted. The Company’s management do not believe that this guidance will have a material impact on its financial statements and disclosures. All other ASUs issued and not yet effective for the six-months ended June 30, 2017, and through the date of this report, were assessed and determined to be either not applicable or are expected to have minimal impact on the Company’s financial position of results of operations.</t>
  </si>
  <si>
    <t>Property and Equipment (Tables)</t>
  </si>
  <si>
    <t>Property and equipment consisted of the following at June 30, 2017 and December 31, 2016:
June 30, 2017
December 31, 2016
Computer equipment
$
-
$
29,290
Furniture and fixtures
5,047
6,347
Leasehold improvements
6,728
6,728
Office equipment
1,580
1,580
13,355
43,945
Less: accumulated depreciation
(7,884
)
(35,014
)
Property and equipment, net
$
5,471
$
8,931</t>
  </si>
  <si>
    <t>Stockholders' Equity (Tables)</t>
  </si>
  <si>
    <t>Stockholders Equity Deficit Tables [Abstract]</t>
  </si>
  <si>
    <t>Summary of Equity Awards Granted Prior to 2017 Plan and Stock Option Activity</t>
  </si>
  <si>
    <t>The following summary reflects equity awards granted prior to the 2017 Plan and the stock option activity during the six-months ended June 30, 2017 is presented below:
No. of Shares
Weighted Average Exercise Price
Weighted Average Remaining Contractual Term
Aggregate Intrinsic Value
Balance outstanding at December 31, 2016
1,304,788
$
0.22
4.3
$
35,000
Granted
-
-
-
-
Exercised
-
-
-
-
Forfeited
-
-
-
-
Expired
-
-
-
-
Balance outstanding at June 30, 2017
1,304,788
$
0.22
3.8
$
183,000
Exercisable at June 30, 2017
1,304,788
$
0.22
3.8
$
183,000</t>
  </si>
  <si>
    <t>Concentrations (Tables)</t>
  </si>
  <si>
    <t>Revenues [Member]</t>
  </si>
  <si>
    <t>Concentration Risk [Line Items]</t>
  </si>
  <si>
    <t>Concentration of Revenues, Accounts Receivable and Suppliers</t>
  </si>
  <si>
    <t xml:space="preserve">For the three-months and six-months ended June 30, 2017 and 2016, the Company had significant customers with individual percentage of total revenues equaling 10% or greater as follows:
For the Three-months Ended June 30, 2017
For the Three-months Ended June 30, 2016
For the Six-months Ended June 30, 2017
For the Six-months Ended June 30, 2016
Customer 1
45.8
%
0.0
%
38.2
%
0.0
%
Customer 2
22.2
%
0.0
%
23.5
%
0.0
%
Customer 3
17.9
%
0.0
%
24.6
%
0.0
%
Customer 4
13.1
%
0.0
%
9.1
%
0.0
%
Totals
99.0
%
0.0
%
95.4
%
0.0
% </t>
  </si>
  <si>
    <t>Accounts Receivable [Member]</t>
  </si>
  <si>
    <t xml:space="preserve">At June 30, 2017 and December 31, 2016, concentration of accounts receivable with significant customers representing 10% or greater of accounts receivable was as follows:
June 30, 2017
December 31, 2016
Customer 1
43.3
%
0.0
%
Customer 2
20.3
%
0.0
%
Customer 3
20.1
%
10.3
%
Customer 4
14.8
%
0.0
%
Totals
98.5
%
10.3
% </t>
  </si>
  <si>
    <t>Goods Purchased [Member]</t>
  </si>
  <si>
    <t xml:space="preserve">The Company’s principal supplier is CPM and provided 10% or greater of the Company’s goods purchased for the periods presented below:
For the Three-months Ended June 30, 2017
For the Three-months Ended June 30, 2016
For the Six-months Ended June 30, 2017
For the Six-months Ended June 30, 2016
Supplier 1
100.0
%
32.7
%
98.1
%
15.3
%
Totals
100.0
%
32.7
%
98.1
%
15.3
% </t>
  </si>
  <si>
    <t>Nature of Operations (Details Narrative) - USD ($)</t>
  </si>
  <si>
    <t>Dec. 19, 2016</t>
  </si>
  <si>
    <t>Nature Of Operations And Going Concern [Line Items]</t>
  </si>
  <si>
    <t>NC 143 Family Holdings, LP [Member]</t>
  </si>
  <si>
    <t>Sale of common shares</t>
  </si>
  <si>
    <t>Gross proceeds from sale of common shares</t>
  </si>
  <si>
    <t>RMI [Member]</t>
  </si>
  <si>
    <t>Mark W. Brooks and Christopher C. Reeg [Member]</t>
  </si>
  <si>
    <t>Direct offering costs</t>
  </si>
  <si>
    <t>Net proceeds from sale of common stock</t>
  </si>
  <si>
    <t>Significant Accounting Policies (Details Narrative) - USD ($)</t>
  </si>
  <si>
    <t>Options to purchase included in common stock equivalents</t>
  </si>
  <si>
    <t>Cash equivalents</t>
  </si>
  <si>
    <t>FDIC insurance limit</t>
  </si>
  <si>
    <t>Deposits greater than federally insured limit</t>
  </si>
  <si>
    <t>Liabilities for uncertain tax positions, current</t>
  </si>
  <si>
    <t>Liabilities for uncertain tax positions, noncurrent</t>
  </si>
  <si>
    <t>Property and Equipment (Details) - USD ($)</t>
  </si>
  <si>
    <t>Property Plant And Equipment [Line Items]</t>
  </si>
  <si>
    <t>Property and equipment, gross</t>
  </si>
  <si>
    <t>Less: accumulated depreciation</t>
  </si>
  <si>
    <t>Computer equipment [Member]</t>
  </si>
  <si>
    <t>Furniture and fixtures [Member]</t>
  </si>
  <si>
    <t>Leasehold improvements [Member]</t>
  </si>
  <si>
    <t>Office equipment [Member]</t>
  </si>
  <si>
    <t>Property and Equipment (Details Narrative) - USD ($)</t>
  </si>
  <si>
    <t>Depreciation expense</t>
  </si>
  <si>
    <t>Gain (loss) on disposals of property and equipment</t>
  </si>
  <si>
    <t>Sale of property and equipment</t>
  </si>
  <si>
    <t>Notes Payable - Related Parties (Details Narrative) - USD ($)</t>
  </si>
  <si>
    <t>4 Months Ended</t>
  </si>
  <si>
    <t>Oct. 31, 2016</t>
  </si>
  <si>
    <t>Debt Instrument [Line Items]</t>
  </si>
  <si>
    <t>Interest expense on notes payable - related parties</t>
  </si>
  <si>
    <t>Accrued expenses [Member]</t>
  </si>
  <si>
    <t>Accrued interest payable</t>
  </si>
  <si>
    <t>Recognition of beneficial conversion feature on convertible promissory notes issued to related parties</t>
  </si>
  <si>
    <t>10% Promissory Notes [Member] | Mark W. Brooks and Christopher C. Reeg [Member]</t>
  </si>
  <si>
    <t>Convertible notes payable - related parties</t>
  </si>
  <si>
    <t>Interest rate of promissory notes</t>
  </si>
  <si>
    <t>10.00%</t>
  </si>
  <si>
    <t>18.00%</t>
  </si>
  <si>
    <t>Debt Instrument, description</t>
  </si>
  <si>
    <t>principal shall be due and payable, upon demand of the payee, at any time after the earlier of: (i) December 31, 2016, or (ii) upon a change in control of the Company. Notwithstanding, on or after January 16, 2017, at the holder’s sole discretion, the holder has the right to convert all or any portion of the then unpaid principal and interest balance into shares of the Company’s common stock at a conversion price of $0.08 per share.</t>
  </si>
  <si>
    <t>Conversion price of common stock</t>
  </si>
  <si>
    <t>Commitments and Contingencies (Details Narrative)</t>
  </si>
  <si>
    <t>Jun. 30, 2017USD ($)</t>
  </si>
  <si>
    <t>Commitments And Contingencies [Line Items]</t>
  </si>
  <si>
    <t>Loss contingency, complaint filing date</t>
  </si>
  <si>
    <t>January 27, 2014</t>
  </si>
  <si>
    <t>Loss contingency, name of plaintiff</t>
  </si>
  <si>
    <t>M. Richard Cutler and Cutler Law Group, P.C.</t>
  </si>
  <si>
    <t>Loss contingency, name of defendants</t>
  </si>
  <si>
    <t>Fuse, Alan Meeker, Rusty Shelton, Jonathan Brown, Robert H. Donehew and GolfRounds.com, Inc.</t>
  </si>
  <si>
    <t>Loss contingency, date of complaint dismissal</t>
  </si>
  <si>
    <t>Apr. 21,
		2014</t>
  </si>
  <si>
    <t>Gain on extinguishment of debt</t>
  </si>
  <si>
    <t>Accounts Payable [Member]</t>
  </si>
  <si>
    <t>Accounts Payable [Member] | Former Law Firm [Member]</t>
  </si>
  <si>
    <t>Amount of debt extinguished</t>
  </si>
  <si>
    <t>Accounts Payable [Member] | Beneficial Owners [Member]</t>
  </si>
  <si>
    <t>Stockholders' Equity (Details Narrative)</t>
  </si>
  <si>
    <t>Jun. 30, 2017shares</t>
  </si>
  <si>
    <t>2017 Plan [Member] | Share-Based Compensation Plan [Member]</t>
  </si>
  <si>
    <t>Class Of Stock [Line Items]</t>
  </si>
  <si>
    <t>Equity awards issued</t>
  </si>
  <si>
    <t>Stockholders' Equity - Summary of Equity Awards Granted Prior to 2017 Plan and Stock Option Activity (Details) - USD ($)</t>
  </si>
  <si>
    <t>12 Months Ended</t>
  </si>
  <si>
    <t>No. of shares, Abstract</t>
  </si>
  <si>
    <t>No. of Shares, Beginning Balance</t>
  </si>
  <si>
    <t>No. of Shares, Ending Balance</t>
  </si>
  <si>
    <t>Exercisable, No. Of Shares</t>
  </si>
  <si>
    <t>Weighted average exercise price, Abstract</t>
  </si>
  <si>
    <t>Weighted Average Exercise Price, Beginning Balance</t>
  </si>
  <si>
    <t>Weighted Average Exercise Price, Ending Balance</t>
  </si>
  <si>
    <t>Exercisable, Weighted Average Exercise Price</t>
  </si>
  <si>
    <t>Weighted average remaining contractual term, Abstract</t>
  </si>
  <si>
    <t>Weighted Average Remaining Contractual Term, Balance outstanding</t>
  </si>
  <si>
    <t>3 years 9 months 18 days</t>
  </si>
  <si>
    <t>4 years 3 months 18 days</t>
  </si>
  <si>
    <t>Weighted Average Remaining Contractual Term, Exercisable</t>
  </si>
  <si>
    <t>Aggregate intrinsic value, Abstract</t>
  </si>
  <si>
    <t>Aggregate Intrinsic Value, Balance outstanding</t>
  </si>
  <si>
    <t>Aggregate Intrinsic Value, Exercisable</t>
  </si>
  <si>
    <t>Concentrations - Significant Customers with Individual Percentage of Total Revenues Equaling 10% or Greater (Details) - Customer Concentration Risk [Member] - Revenues [Member]</t>
  </si>
  <si>
    <t>Concentration risk, percentage</t>
  </si>
  <si>
    <t>99.00%</t>
  </si>
  <si>
    <t>0.00%</t>
  </si>
  <si>
    <t>95.40%</t>
  </si>
  <si>
    <t>Customer 1 [Member]</t>
  </si>
  <si>
    <t>45.80%</t>
  </si>
  <si>
    <t>38.20%</t>
  </si>
  <si>
    <t>Customer 2 [Member]</t>
  </si>
  <si>
    <t>22.20%</t>
  </si>
  <si>
    <t>23.50%</t>
  </si>
  <si>
    <t>Customer 3 [Member]</t>
  </si>
  <si>
    <t>17.90%</t>
  </si>
  <si>
    <t>24.60%</t>
  </si>
  <si>
    <t>Customer 4 [Member]</t>
  </si>
  <si>
    <t>13.10%</t>
  </si>
  <si>
    <t>9.10%</t>
  </si>
  <si>
    <t>Concentrations - Concentration of Accounts Receivable With Significant Customers Representing 10% or Greater of Accounts Receivable (Details) - Credit Concentration Risk [Member] - Accounts Receivable [Member]</t>
  </si>
  <si>
    <t>98.50%</t>
  </si>
  <si>
    <t>10.30%</t>
  </si>
  <si>
    <t>43.30%</t>
  </si>
  <si>
    <t>20.30%</t>
  </si>
  <si>
    <t>20.10%</t>
  </si>
  <si>
    <t>14.80%</t>
  </si>
  <si>
    <t>Concentrations - Company Principal Supplier is CPM and Provided 10% or Greater of the Company Goods Purchased (Details) - Supplier Concentration Risk [Member] - Goods Purchased [Member]</t>
  </si>
  <si>
    <t>100.00%</t>
  </si>
  <si>
    <t>32.70%</t>
  </si>
  <si>
    <t>98.10%</t>
  </si>
  <si>
    <t>15.30%</t>
  </si>
  <si>
    <t>Supplier 1 [Member]</t>
  </si>
  <si>
    <t>Related Party Transactions (Details Narrative) - USD ($)</t>
  </si>
  <si>
    <t>Related Party Transaction [Line Items]</t>
  </si>
  <si>
    <t>Notes payable to related party</t>
  </si>
  <si>
    <t>CPM [Member]</t>
  </si>
  <si>
    <t>Distributor agreement effective date</t>
  </si>
  <si>
    <t>Aug. 2,
		2012</t>
  </si>
  <si>
    <t>Distributor agreement term</t>
  </si>
  <si>
    <t>1 year</t>
  </si>
  <si>
    <t>Amount of transaction related to sale of products reflected in cost of sales</t>
  </si>
  <si>
    <t>Purchases from supplier</t>
  </si>
  <si>
    <t>Mark W. Brooks and Christopher C. Reeg [Member] | 10% Promissory Notes [Member]</t>
  </si>
  <si>
    <t>NC 143 [Member]</t>
  </si>
  <si>
    <t>AmBio Staffing, LLC [Member] | Payroll Processing, Employee Benefit Administration, and Related Human Capital Services [Member]</t>
  </si>
  <si>
    <t>Due to related parties</t>
  </si>
  <si>
    <t>Fees paid for services</t>
  </si>
  <si>
    <t>Subsequent Events (Details Narrative) - Subsequent Event [Member]</t>
  </si>
  <si>
    <t>Jul. 19, 2017USD ($)</t>
  </si>
  <si>
    <t>Subsequent Event [Line Items]</t>
  </si>
  <si>
    <t>Rent paid</t>
  </si>
  <si>
    <t>Lease term begins</t>
  </si>
  <si>
    <t>Jul. 14,
		2017</t>
  </si>
  <si>
    <t>Lease term ends</t>
  </si>
  <si>
    <t>Dec. 31,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9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890808</v>
      </c>
    </row>
    <row r="15" spans="1:3">
      <c r="A15" s="4" t="s">
        <v>24</v>
      </c>
      <c r="B15" s="6" t="s">
        <v>25</v>
      </c>
    </row>
    <row r="16" spans="1:3">
      <c r="A16" s="4" t="s">
        <v>26</v>
      </c>
      <c r="B16" s="5" t="n">
        <v>201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141</v>
      </c>
      <c r="B1" s="2" t="s">
        <v>1</v>
      </c>
    </row>
    <row r="2" spans="1:2">
      <c r="B2" s="2" t="s">
        <v>2</v>
      </c>
    </row>
    <row r="3" spans="1:2">
      <c r="A3" s="3" t="s">
        <v>117</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34</v>
      </c>
      <c r="B10" s="4" t="s">
        <v>154</v>
      </c>
    </row>
    <row r="11" spans="1:2">
      <c r="A11" s="4" t="s">
        <v>155</v>
      </c>
      <c r="B11" s="4" t="s">
        <v>156</v>
      </c>
    </row>
    <row r="12" spans="1:2">
      <c r="A12" s="4" t="s">
        <v>157</v>
      </c>
      <c r="B12" s="4" t="s">
        <v>158</v>
      </c>
    </row>
    <row r="13" spans="1:2">
      <c r="A13" s="4" t="s">
        <v>159</v>
      </c>
      <c r="B13" s="4" t="s">
        <v>160</v>
      </c>
    </row>
    <row r="14" spans="1:2">
      <c r="A14" s="4" t="s">
        <v>161</v>
      </c>
      <c r="B1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20</v>
      </c>
    </row>
    <row r="4" spans="1:2">
      <c r="A4" s="4" t="s">
        <v>119</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4" t="s">
        <v>170</v>
      </c>
    </row>
    <row r="4" spans="1:2">
      <c r="A4" s="3" t="s">
        <v>171</v>
      </c>
    </row>
    <row r="5" spans="1:2">
      <c r="A5" s="4" t="s">
        <v>172</v>
      </c>
      <c r="B5" s="4" t="s">
        <v>173</v>
      </c>
    </row>
    <row r="6" spans="1:2">
      <c r="A6" s="4" t="s">
        <v>174</v>
      </c>
    </row>
    <row r="7" spans="1:2">
      <c r="A7" s="3" t="s">
        <v>171</v>
      </c>
    </row>
    <row r="8" spans="1:2">
      <c r="A8" s="4" t="s">
        <v>172</v>
      </c>
      <c r="B8" s="4" t="s">
        <v>175</v>
      </c>
    </row>
    <row r="9" spans="1:2">
      <c r="A9" s="4" t="s">
        <v>176</v>
      </c>
    </row>
    <row r="10" spans="1:2">
      <c r="A10" s="3" t="s">
        <v>171</v>
      </c>
    </row>
    <row r="11" spans="1:2">
      <c r="A11" s="4" t="s">
        <v>172</v>
      </c>
      <c r="B11"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5265</v>
      </c>
      <c r="C3" s="7" t="n">
        <v>667475</v>
      </c>
    </row>
    <row r="4" spans="1:3">
      <c r="A4" s="4" t="s">
        <v>33</v>
      </c>
      <c r="B4" s="5" t="n">
        <v>216214</v>
      </c>
      <c r="C4" s="5" t="n">
        <v>58065</v>
      </c>
    </row>
    <row r="5" spans="1:3">
      <c r="A5" s="4" t="s">
        <v>34</v>
      </c>
      <c r="B5" s="5" t="n">
        <v>18841</v>
      </c>
      <c r="C5" s="5" t="n">
        <v>25326</v>
      </c>
    </row>
    <row r="6" spans="1:3">
      <c r="A6" s="4" t="s">
        <v>35</v>
      </c>
      <c r="B6" s="5" t="n">
        <v>29346</v>
      </c>
      <c r="C6" s="5" t="n">
        <v>3528</v>
      </c>
    </row>
    <row r="7" spans="1:3">
      <c r="A7" s="4" t="s">
        <v>36</v>
      </c>
      <c r="B7" s="5" t="n">
        <v>709666</v>
      </c>
      <c r="C7" s="5" t="n">
        <v>754394</v>
      </c>
    </row>
    <row r="8" spans="1:3">
      <c r="A8" s="4" t="s">
        <v>37</v>
      </c>
      <c r="B8" s="5" t="n">
        <v>5471</v>
      </c>
      <c r="C8" s="5" t="n">
        <v>8931</v>
      </c>
    </row>
    <row r="9" spans="1:3">
      <c r="A9" s="4" t="s">
        <v>38</v>
      </c>
      <c r="B9" s="5" t="n">
        <v>3822</v>
      </c>
      <c r="C9" s="5" t="n">
        <v>3822</v>
      </c>
    </row>
    <row r="10" spans="1:3">
      <c r="A10" s="4" t="s">
        <v>39</v>
      </c>
      <c r="B10" s="5" t="n">
        <v>718959</v>
      </c>
      <c r="C10" s="5" t="n">
        <v>767147</v>
      </c>
    </row>
    <row r="11" spans="1:3">
      <c r="A11" s="3" t="s">
        <v>40</v>
      </c>
    </row>
    <row r="12" spans="1:3">
      <c r="A12" s="4" t="s">
        <v>41</v>
      </c>
      <c r="B12" s="5" t="n">
        <v>89174</v>
      </c>
      <c r="C12" s="5" t="n">
        <v>83410</v>
      </c>
    </row>
    <row r="13" spans="1:3">
      <c r="A13" s="4" t="s">
        <v>42</v>
      </c>
      <c r="B13" s="5" t="n">
        <v>112140</v>
      </c>
      <c r="C13" s="5" t="n">
        <v>77178</v>
      </c>
    </row>
    <row r="14" spans="1:3">
      <c r="A14" s="4" t="s">
        <v>43</v>
      </c>
      <c r="B14" s="5" t="n">
        <v>39877</v>
      </c>
      <c r="C14" s="5" t="n">
        <v>5097</v>
      </c>
    </row>
    <row r="15" spans="1:3">
      <c r="A15" s="4" t="s">
        <v>44</v>
      </c>
      <c r="B15" s="5" t="n">
        <v>150000</v>
      </c>
      <c r="C15" s="5" t="n">
        <v>150000</v>
      </c>
    </row>
    <row r="16" spans="1:3">
      <c r="A16" s="4" t="s">
        <v>45</v>
      </c>
      <c r="B16" s="5" t="n">
        <v>664</v>
      </c>
      <c r="C16" s="5" t="n">
        <v>160</v>
      </c>
    </row>
    <row r="17" spans="1:3">
      <c r="A17" s="4" t="s">
        <v>46</v>
      </c>
      <c r="B17" s="5" t="n">
        <v>391855</v>
      </c>
      <c r="C17" s="5" t="n">
        <v>315845</v>
      </c>
    </row>
    <row r="18" spans="1:3">
      <c r="A18" s="4" t="s">
        <v>47</v>
      </c>
      <c r="B18" s="5" t="n">
        <v>230</v>
      </c>
      <c r="C18" s="5" t="n">
        <v>687</v>
      </c>
    </row>
    <row r="19" spans="1:3">
      <c r="A19" s="4" t="s">
        <v>48</v>
      </c>
      <c r="B19" s="5" t="n">
        <v>392085</v>
      </c>
      <c r="C19" s="5" t="n">
        <v>316532</v>
      </c>
    </row>
    <row r="20" spans="1:3">
      <c r="A20" s="4" t="s">
        <v>49</v>
      </c>
      <c r="B20" s="4" t="s">
        <v>50</v>
      </c>
      <c r="C20" s="4" t="s">
        <v>50</v>
      </c>
    </row>
    <row r="21" spans="1:3">
      <c r="A21" s="3" t="s">
        <v>51</v>
      </c>
    </row>
    <row r="22" spans="1:3">
      <c r="A22" s="4" t="s">
        <v>52</v>
      </c>
      <c r="B22" s="4" t="s">
        <v>50</v>
      </c>
      <c r="C22" s="4" t="s">
        <v>50</v>
      </c>
    </row>
    <row r="23" spans="1:3">
      <c r="A23" s="4" t="s">
        <v>53</v>
      </c>
      <c r="B23" s="5" t="n">
        <v>158908</v>
      </c>
      <c r="C23" s="5" t="n">
        <v>158908</v>
      </c>
    </row>
    <row r="24" spans="1:3">
      <c r="A24" s="4" t="s">
        <v>54</v>
      </c>
      <c r="B24" s="5" t="n">
        <v>3192686</v>
      </c>
      <c r="C24" s="5" t="n">
        <v>3192686</v>
      </c>
    </row>
    <row r="25" spans="1:3">
      <c r="A25" s="4" t="s">
        <v>55</v>
      </c>
      <c r="B25" s="5" t="n">
        <v>-3024720</v>
      </c>
      <c r="C25" s="5" t="n">
        <v>-2900979</v>
      </c>
    </row>
    <row r="26" spans="1:3">
      <c r="A26" s="4" t="s">
        <v>56</v>
      </c>
      <c r="B26" s="5" t="n">
        <v>326874</v>
      </c>
      <c r="C26" s="5" t="n">
        <v>450615</v>
      </c>
    </row>
    <row r="27" spans="1:3">
      <c r="A27" s="4" t="s">
        <v>57</v>
      </c>
      <c r="B27" s="7" t="n">
        <v>718959</v>
      </c>
      <c r="C27" s="7" t="n">
        <v>767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178</v>
      </c>
      <c r="B1" s="2" t="s">
        <v>179</v>
      </c>
      <c r="C1" s="2" t="s">
        <v>2</v>
      </c>
      <c r="D1" s="2" t="s">
        <v>71</v>
      </c>
      <c r="E1" s="2" t="s">
        <v>2</v>
      </c>
      <c r="F1" s="2" t="s">
        <v>71</v>
      </c>
    </row>
    <row r="2" spans="1:6">
      <c r="A2" s="3" t="s">
        <v>180</v>
      </c>
    </row>
    <row r="3" spans="1:6">
      <c r="A3" s="4" t="s">
        <v>84</v>
      </c>
      <c r="C3" s="7" t="n">
        <v>-7333</v>
      </c>
      <c r="D3" s="7" t="n">
        <v>-88404</v>
      </c>
      <c r="E3" s="7" t="n">
        <v>-123741</v>
      </c>
      <c r="F3" s="7" t="n">
        <v>-212291</v>
      </c>
    </row>
    <row r="4" spans="1:6">
      <c r="A4" s="4" t="s">
        <v>104</v>
      </c>
      <c r="E4" s="7" t="n">
        <v>-222510</v>
      </c>
      <c r="F4" s="7" t="n">
        <v>112338</v>
      </c>
    </row>
    <row r="5" spans="1:6">
      <c r="A5" s="4" t="s">
        <v>181</v>
      </c>
    </row>
    <row r="6" spans="1:6">
      <c r="A6" s="3" t="s">
        <v>180</v>
      </c>
    </row>
    <row r="7" spans="1:6">
      <c r="A7" s="4" t="s">
        <v>182</v>
      </c>
      <c r="B7" s="5" t="n">
        <v>5000000</v>
      </c>
    </row>
    <row r="8" spans="1:6">
      <c r="A8" s="4" t="s">
        <v>183</v>
      </c>
      <c r="B8" s="7" t="n">
        <v>400000</v>
      </c>
    </row>
    <row r="9" spans="1:6">
      <c r="A9" s="4" t="s">
        <v>184</v>
      </c>
    </row>
    <row r="10" spans="1:6">
      <c r="A10" s="3" t="s">
        <v>180</v>
      </c>
    </row>
    <row r="11" spans="1:6">
      <c r="A11" s="4" t="s">
        <v>182</v>
      </c>
      <c r="B11" s="5" t="n">
        <v>4000000</v>
      </c>
    </row>
    <row r="12" spans="1:6">
      <c r="A12" s="4" t="s">
        <v>183</v>
      </c>
      <c r="B12" s="7" t="n">
        <v>320000</v>
      </c>
    </row>
    <row r="13" spans="1:6">
      <c r="A13" s="4" t="s">
        <v>185</v>
      </c>
    </row>
    <row r="14" spans="1:6">
      <c r="A14" s="3" t="s">
        <v>180</v>
      </c>
    </row>
    <row r="15" spans="1:6">
      <c r="A15" s="4" t="s">
        <v>186</v>
      </c>
      <c r="B15" s="5" t="n">
        <v>64609</v>
      </c>
    </row>
    <row r="16" spans="1:6">
      <c r="A16" s="4" t="s">
        <v>187</v>
      </c>
      <c r="B16" s="7" t="n">
        <v>65539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88</v>
      </c>
      <c r="B1" s="2" t="s">
        <v>1</v>
      </c>
    </row>
    <row r="2" spans="1:4">
      <c r="B2" s="2" t="s">
        <v>2</v>
      </c>
      <c r="C2" s="2" t="s">
        <v>71</v>
      </c>
      <c r="D2" s="2" t="s">
        <v>30</v>
      </c>
    </row>
    <row r="3" spans="1:4">
      <c r="A3" s="3" t="s">
        <v>117</v>
      </c>
    </row>
    <row r="4" spans="1:4">
      <c r="A4" s="4" t="s">
        <v>189</v>
      </c>
      <c r="B4" s="5" t="n">
        <v>1304788</v>
      </c>
      <c r="C4" s="5" t="n">
        <v>609576</v>
      </c>
    </row>
    <row r="5" spans="1:4">
      <c r="A5" s="4" t="s">
        <v>190</v>
      </c>
      <c r="B5" s="7" t="n">
        <v>0</v>
      </c>
      <c r="C5" s="7" t="n">
        <v>0</v>
      </c>
    </row>
    <row r="6" spans="1:4">
      <c r="A6" s="4" t="s">
        <v>191</v>
      </c>
      <c r="B6" s="5" t="n">
        <v>250000</v>
      </c>
    </row>
    <row r="7" spans="1:4">
      <c r="A7" s="4" t="s">
        <v>192</v>
      </c>
      <c r="B7" s="5" t="n">
        <v>206693</v>
      </c>
      <c r="D7" s="7" t="n">
        <v>421636</v>
      </c>
    </row>
    <row r="8" spans="1:4">
      <c r="A8" s="4" t="s">
        <v>193</v>
      </c>
      <c r="B8" s="5" t="n">
        <v>0</v>
      </c>
    </row>
    <row r="9" spans="1:4">
      <c r="A9" s="4" t="s">
        <v>194</v>
      </c>
      <c r="B9"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5</v>
      </c>
      <c r="B1" s="2" t="s">
        <v>2</v>
      </c>
      <c r="C1" s="2" t="s">
        <v>30</v>
      </c>
    </row>
    <row r="2" spans="1:3">
      <c r="A2" s="3" t="s">
        <v>196</v>
      </c>
    </row>
    <row r="3" spans="1:3">
      <c r="A3" s="4" t="s">
        <v>197</v>
      </c>
      <c r="B3" s="7" t="n">
        <v>13355</v>
      </c>
      <c r="C3" s="7" t="n">
        <v>43945</v>
      </c>
    </row>
    <row r="4" spans="1:3">
      <c r="A4" s="4" t="s">
        <v>198</v>
      </c>
      <c r="B4" s="5" t="n">
        <v>-7884</v>
      </c>
      <c r="C4" s="5" t="n">
        <v>-35014</v>
      </c>
    </row>
    <row r="5" spans="1:3">
      <c r="A5" s="4" t="s">
        <v>37</v>
      </c>
      <c r="B5" s="5" t="n">
        <v>5471</v>
      </c>
      <c r="C5" s="5" t="n">
        <v>8931</v>
      </c>
    </row>
    <row r="6" spans="1:3">
      <c r="A6" s="4" t="s">
        <v>199</v>
      </c>
    </row>
    <row r="7" spans="1:3">
      <c r="A7" s="3" t="s">
        <v>196</v>
      </c>
    </row>
    <row r="8" spans="1:3">
      <c r="A8" s="4" t="s">
        <v>197</v>
      </c>
      <c r="C8" s="5" t="n">
        <v>29290</v>
      </c>
    </row>
    <row r="9" spans="1:3">
      <c r="A9" s="4" t="s">
        <v>200</v>
      </c>
    </row>
    <row r="10" spans="1:3">
      <c r="A10" s="3" t="s">
        <v>196</v>
      </c>
    </row>
    <row r="11" spans="1:3">
      <c r="A11" s="4" t="s">
        <v>197</v>
      </c>
      <c r="B11" s="5" t="n">
        <v>5047</v>
      </c>
      <c r="C11" s="5" t="n">
        <v>6347</v>
      </c>
    </row>
    <row r="12" spans="1:3">
      <c r="A12" s="4" t="s">
        <v>201</v>
      </c>
    </row>
    <row r="13" spans="1:3">
      <c r="A13" s="3" t="s">
        <v>196</v>
      </c>
    </row>
    <row r="14" spans="1:3">
      <c r="A14" s="4" t="s">
        <v>197</v>
      </c>
      <c r="B14" s="5" t="n">
        <v>6728</v>
      </c>
      <c r="C14" s="5" t="n">
        <v>6728</v>
      </c>
    </row>
    <row r="15" spans="1:3">
      <c r="A15" s="4" t="s">
        <v>202</v>
      </c>
    </row>
    <row r="16" spans="1:3">
      <c r="A16" s="3" t="s">
        <v>196</v>
      </c>
    </row>
    <row r="17" spans="1:3">
      <c r="A17" s="4" t="s">
        <v>197</v>
      </c>
      <c r="B17" s="7" t="n">
        <v>1580</v>
      </c>
      <c r="C17" s="7" t="n">
        <v>15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03</v>
      </c>
      <c r="B1" s="2" t="s">
        <v>70</v>
      </c>
      <c r="D1" s="2" t="s">
        <v>1</v>
      </c>
    </row>
    <row r="2" spans="1:5">
      <c r="B2" s="2" t="s">
        <v>2</v>
      </c>
      <c r="C2" s="2" t="s">
        <v>71</v>
      </c>
      <c r="D2" s="2" t="s">
        <v>2</v>
      </c>
      <c r="E2" s="2" t="s">
        <v>71</v>
      </c>
    </row>
    <row r="3" spans="1:5">
      <c r="A3" s="3" t="s">
        <v>196</v>
      </c>
    </row>
    <row r="4" spans="1:5">
      <c r="A4" s="4" t="s">
        <v>204</v>
      </c>
      <c r="B4" s="7" t="n">
        <v>996</v>
      </c>
      <c r="C4" s="7" t="n">
        <v>3522</v>
      </c>
      <c r="D4" s="7" t="n">
        <v>2853</v>
      </c>
      <c r="E4" s="7" t="n">
        <v>7164</v>
      </c>
    </row>
    <row r="5" spans="1:5">
      <c r="A5" s="4" t="s">
        <v>106</v>
      </c>
      <c r="D5" s="5" t="n">
        <v>300</v>
      </c>
      <c r="E5" s="5" t="n">
        <v>300</v>
      </c>
    </row>
    <row r="6" spans="1:5">
      <c r="A6" s="4" t="s">
        <v>205</v>
      </c>
      <c r="D6" s="5" t="n">
        <v>-307</v>
      </c>
      <c r="E6" s="7" t="n">
        <v>-1580</v>
      </c>
    </row>
    <row r="7" spans="1:5">
      <c r="A7" s="4" t="s">
        <v>200</v>
      </c>
    </row>
    <row r="8" spans="1:5">
      <c r="A8" s="3" t="s">
        <v>196</v>
      </c>
    </row>
    <row r="9" spans="1:5">
      <c r="A9" s="4" t="s">
        <v>206</v>
      </c>
      <c r="D9" s="5" t="n">
        <v>607</v>
      </c>
    </row>
    <row r="10" spans="1:5">
      <c r="A10" s="4" t="s">
        <v>106</v>
      </c>
      <c r="D10" s="5" t="n">
        <v>300</v>
      </c>
    </row>
    <row r="11" spans="1:5">
      <c r="A11" s="4" t="s">
        <v>205</v>
      </c>
      <c r="D11" s="7" t="n">
        <v>30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 customWidth="1" max="7" min="7" width="14"/>
  </cols>
  <sheetData>
    <row r="1" spans="1:7">
      <c r="A1" s="1" t="s">
        <v>207</v>
      </c>
      <c r="B1" s="2" t="s">
        <v>70</v>
      </c>
      <c r="D1" s="2" t="s">
        <v>208</v>
      </c>
      <c r="E1" s="2" t="s">
        <v>1</v>
      </c>
    </row>
    <row r="2" spans="1:7">
      <c r="B2" s="2" t="s">
        <v>2</v>
      </c>
      <c r="C2" s="2" t="s">
        <v>71</v>
      </c>
      <c r="D2" s="2" t="s">
        <v>209</v>
      </c>
      <c r="E2" s="2" t="s">
        <v>2</v>
      </c>
      <c r="F2" s="2" t="s">
        <v>71</v>
      </c>
      <c r="G2" s="2" t="s">
        <v>30</v>
      </c>
    </row>
    <row r="3" spans="1:7">
      <c r="A3" s="3" t="s">
        <v>210</v>
      </c>
    </row>
    <row r="4" spans="1:7">
      <c r="A4" s="4" t="s">
        <v>211</v>
      </c>
      <c r="B4" s="7" t="n">
        <v>6731</v>
      </c>
      <c r="C4" s="7" t="n">
        <v>1750</v>
      </c>
      <c r="E4" s="7" t="n">
        <v>13388</v>
      </c>
      <c r="F4" s="7" t="n">
        <v>3500</v>
      </c>
    </row>
    <row r="5" spans="1:7">
      <c r="A5" s="4" t="s">
        <v>212</v>
      </c>
    </row>
    <row r="6" spans="1:7">
      <c r="A6" s="3" t="s">
        <v>210</v>
      </c>
    </row>
    <row r="7" spans="1:7">
      <c r="A7" s="4" t="s">
        <v>213</v>
      </c>
      <c r="B7" s="7" t="n">
        <v>18485</v>
      </c>
      <c r="E7" s="5" t="n">
        <v>18485</v>
      </c>
      <c r="G7" s="7" t="n">
        <v>5096</v>
      </c>
    </row>
    <row r="8" spans="1:7">
      <c r="A8" s="4" t="s">
        <v>185</v>
      </c>
    </row>
    <row r="9" spans="1:7">
      <c r="A9" s="3" t="s">
        <v>210</v>
      </c>
    </row>
    <row r="10" spans="1:7">
      <c r="A10" s="4" t="s">
        <v>214</v>
      </c>
      <c r="E10" s="7" t="n">
        <v>117500</v>
      </c>
    </row>
    <row r="11" spans="1:7">
      <c r="A11" s="4" t="s">
        <v>215</v>
      </c>
    </row>
    <row r="12" spans="1:7">
      <c r="A12" s="3" t="s">
        <v>210</v>
      </c>
    </row>
    <row r="13" spans="1:7">
      <c r="A13" s="4" t="s">
        <v>216</v>
      </c>
      <c r="D13" s="7" t="n">
        <v>150000</v>
      </c>
    </row>
    <row r="14" spans="1:7">
      <c r="A14" s="4" t="s">
        <v>217</v>
      </c>
      <c r="D14" s="4" t="s">
        <v>218</v>
      </c>
      <c r="E14" s="4" t="s">
        <v>219</v>
      </c>
    </row>
    <row r="15" spans="1:7">
      <c r="A15" s="4" t="s">
        <v>220</v>
      </c>
      <c r="E15" s="4" t="s">
        <v>221</v>
      </c>
    </row>
    <row r="16" spans="1:7">
      <c r="A16" s="4" t="s">
        <v>222</v>
      </c>
      <c r="B16" s="8" t="n">
        <v>0.08</v>
      </c>
      <c r="E16" s="8" t="n">
        <v>0.08</v>
      </c>
    </row>
  </sheetData>
  <mergeCells count="3">
    <mergeCell ref="A1:A2"/>
    <mergeCell ref="B1:C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24</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7" t="n">
        <v>43308</v>
      </c>
    </row>
    <row r="9" spans="1:2">
      <c r="A9" s="4" t="s">
        <v>235</v>
      </c>
    </row>
    <row r="10" spans="1:2">
      <c r="A10" s="3" t="s">
        <v>225</v>
      </c>
    </row>
    <row r="11" spans="1:2">
      <c r="A11" s="4" t="s">
        <v>234</v>
      </c>
      <c r="B11" s="5" t="n">
        <v>43308</v>
      </c>
    </row>
    <row r="12" spans="1:2">
      <c r="A12" s="4" t="s">
        <v>236</v>
      </c>
    </row>
    <row r="13" spans="1:2">
      <c r="A13" s="3" t="s">
        <v>225</v>
      </c>
    </row>
    <row r="14" spans="1:2">
      <c r="A14" s="4" t="s">
        <v>237</v>
      </c>
      <c r="B14" s="5" t="n">
        <v>32052</v>
      </c>
    </row>
    <row r="15" spans="1:2">
      <c r="A15" s="4" t="s">
        <v>238</v>
      </c>
    </row>
    <row r="16" spans="1:2">
      <c r="A16" s="3" t="s">
        <v>225</v>
      </c>
    </row>
    <row r="17" spans="1:2">
      <c r="A17" s="4" t="s">
        <v>237</v>
      </c>
      <c r="B17" s="7" t="n">
        <v>11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0"/>
  </cols>
  <sheetData>
    <row r="1" spans="1:2">
      <c r="A1" s="1" t="s">
        <v>239</v>
      </c>
      <c r="B1" s="2" t="s">
        <v>1</v>
      </c>
    </row>
    <row r="2" spans="1:2">
      <c r="B2" s="2" t="s">
        <v>240</v>
      </c>
    </row>
    <row r="3" spans="1:2">
      <c r="A3" s="4" t="s">
        <v>241</v>
      </c>
    </row>
    <row r="4" spans="1:2">
      <c r="A4" s="3" t="s">
        <v>242</v>
      </c>
    </row>
    <row r="5" spans="1:2">
      <c r="A5" s="4" t="s">
        <v>243</v>
      </c>
      <c r="B5" s="5"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44</v>
      </c>
      <c r="B1" s="2" t="s">
        <v>1</v>
      </c>
      <c r="C1" s="2" t="s">
        <v>245</v>
      </c>
    </row>
    <row r="2" spans="1:3">
      <c r="B2" s="2" t="s">
        <v>2</v>
      </c>
      <c r="C2" s="2" t="s">
        <v>30</v>
      </c>
    </row>
    <row r="3" spans="1:3">
      <c r="A3" s="3" t="s">
        <v>246</v>
      </c>
    </row>
    <row r="4" spans="1:3">
      <c r="A4" s="4" t="s">
        <v>247</v>
      </c>
      <c r="B4" s="5" t="n">
        <v>1304788</v>
      </c>
    </row>
    <row r="5" spans="1:3">
      <c r="A5" s="4" t="s">
        <v>248</v>
      </c>
      <c r="B5" s="5" t="n">
        <v>1304788</v>
      </c>
      <c r="C5" s="5" t="n">
        <v>1304788</v>
      </c>
    </row>
    <row r="6" spans="1:3">
      <c r="A6" s="4" t="s">
        <v>249</v>
      </c>
      <c r="B6" s="5" t="n">
        <v>1304788</v>
      </c>
    </row>
    <row r="7" spans="1:3">
      <c r="A7" s="3" t="s">
        <v>250</v>
      </c>
    </row>
    <row r="8" spans="1:3">
      <c r="A8" s="4" t="s">
        <v>251</v>
      </c>
      <c r="B8" s="8" t="n">
        <v>0.22</v>
      </c>
    </row>
    <row r="9" spans="1:3">
      <c r="A9" s="4" t="s">
        <v>252</v>
      </c>
      <c r="B9" s="9" t="n">
        <v>0.22</v>
      </c>
      <c r="C9" s="8" t="n">
        <v>0.22</v>
      </c>
    </row>
    <row r="10" spans="1:3">
      <c r="A10" s="4" t="s">
        <v>253</v>
      </c>
      <c r="B10" s="8" t="n">
        <v>0.22</v>
      </c>
    </row>
    <row r="11" spans="1:3">
      <c r="A11" s="3" t="s">
        <v>254</v>
      </c>
    </row>
    <row r="12" spans="1:3">
      <c r="A12" s="4" t="s">
        <v>255</v>
      </c>
      <c r="B12" s="4" t="s">
        <v>256</v>
      </c>
      <c r="C12" s="4" t="s">
        <v>257</v>
      </c>
    </row>
    <row r="13" spans="1:3">
      <c r="A13" s="4" t="s">
        <v>258</v>
      </c>
      <c r="B13" s="4" t="s">
        <v>256</v>
      </c>
    </row>
    <row r="14" spans="1:3">
      <c r="A14" s="3" t="s">
        <v>259</v>
      </c>
    </row>
    <row r="15" spans="1:3">
      <c r="A15" s="4" t="s">
        <v>260</v>
      </c>
      <c r="B15" s="7" t="n">
        <v>183000</v>
      </c>
      <c r="C15" s="7" t="n">
        <v>35000</v>
      </c>
    </row>
    <row r="16" spans="1:3">
      <c r="A16" s="4" t="s">
        <v>261</v>
      </c>
      <c r="B16" s="7" t="n">
        <v>183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0</v>
      </c>
      <c r="D1" s="2" t="s">
        <v>1</v>
      </c>
    </row>
    <row r="2" spans="1:5">
      <c r="B2" s="2" t="s">
        <v>2</v>
      </c>
      <c r="C2" s="2" t="s">
        <v>71</v>
      </c>
      <c r="D2" s="2" t="s">
        <v>2</v>
      </c>
      <c r="E2" s="2" t="s">
        <v>71</v>
      </c>
    </row>
    <row r="3" spans="1:5">
      <c r="A3" s="3" t="s">
        <v>171</v>
      </c>
    </row>
    <row r="4" spans="1:5">
      <c r="A4" s="4" t="s">
        <v>263</v>
      </c>
      <c r="B4" s="4" t="s">
        <v>264</v>
      </c>
      <c r="C4" s="4" t="s">
        <v>265</v>
      </c>
      <c r="D4" s="4" t="s">
        <v>266</v>
      </c>
      <c r="E4" s="4" t="s">
        <v>265</v>
      </c>
    </row>
    <row r="5" spans="1:5">
      <c r="A5" s="4" t="s">
        <v>267</v>
      </c>
    </row>
    <row r="6" spans="1:5">
      <c r="A6" s="3" t="s">
        <v>171</v>
      </c>
    </row>
    <row r="7" spans="1:5">
      <c r="A7" s="4" t="s">
        <v>263</v>
      </c>
      <c r="B7" s="4" t="s">
        <v>268</v>
      </c>
      <c r="C7" s="4" t="s">
        <v>265</v>
      </c>
      <c r="D7" s="4" t="s">
        <v>269</v>
      </c>
      <c r="E7" s="4" t="s">
        <v>265</v>
      </c>
    </row>
    <row r="8" spans="1:5">
      <c r="A8" s="4" t="s">
        <v>270</v>
      </c>
    </row>
    <row r="9" spans="1:5">
      <c r="A9" s="3" t="s">
        <v>171</v>
      </c>
    </row>
    <row r="10" spans="1:5">
      <c r="A10" s="4" t="s">
        <v>263</v>
      </c>
      <c r="B10" s="4" t="s">
        <v>271</v>
      </c>
      <c r="C10" s="4" t="s">
        <v>265</v>
      </c>
      <c r="D10" s="4" t="s">
        <v>272</v>
      </c>
      <c r="E10" s="4" t="s">
        <v>265</v>
      </c>
    </row>
    <row r="11" spans="1:5">
      <c r="A11" s="4" t="s">
        <v>273</v>
      </c>
    </row>
    <row r="12" spans="1:5">
      <c r="A12" s="3" t="s">
        <v>171</v>
      </c>
    </row>
    <row r="13" spans="1:5">
      <c r="A13" s="4" t="s">
        <v>263</v>
      </c>
      <c r="B13" s="4" t="s">
        <v>274</v>
      </c>
      <c r="C13" s="4" t="s">
        <v>265</v>
      </c>
      <c r="D13" s="4" t="s">
        <v>275</v>
      </c>
      <c r="E13" s="4" t="s">
        <v>265</v>
      </c>
    </row>
    <row r="14" spans="1:5">
      <c r="A14" s="4" t="s">
        <v>276</v>
      </c>
    </row>
    <row r="15" spans="1:5">
      <c r="A15" s="3" t="s">
        <v>171</v>
      </c>
    </row>
    <row r="16" spans="1:5">
      <c r="A16" s="4" t="s">
        <v>263</v>
      </c>
      <c r="B16" s="4" t="s">
        <v>277</v>
      </c>
      <c r="C16" s="4" t="s">
        <v>265</v>
      </c>
      <c r="D16" s="4" t="s">
        <v>278</v>
      </c>
      <c r="E16" s="4" t="s">
        <v>2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45</v>
      </c>
    </row>
    <row r="2" spans="1:3">
      <c r="B2" s="2" t="s">
        <v>2</v>
      </c>
      <c r="C2" s="2" t="s">
        <v>30</v>
      </c>
    </row>
    <row r="3" spans="1:3">
      <c r="A3" s="3" t="s">
        <v>171</v>
      </c>
    </row>
    <row r="4" spans="1:3">
      <c r="A4" s="4" t="s">
        <v>263</v>
      </c>
      <c r="B4" s="4" t="s">
        <v>280</v>
      </c>
      <c r="C4" s="4" t="s">
        <v>281</v>
      </c>
    </row>
    <row r="5" spans="1:3">
      <c r="A5" s="4" t="s">
        <v>267</v>
      </c>
    </row>
    <row r="6" spans="1:3">
      <c r="A6" s="3" t="s">
        <v>171</v>
      </c>
    </row>
    <row r="7" spans="1:3">
      <c r="A7" s="4" t="s">
        <v>263</v>
      </c>
      <c r="B7" s="4" t="s">
        <v>282</v>
      </c>
      <c r="C7" s="4" t="s">
        <v>265</v>
      </c>
    </row>
    <row r="8" spans="1:3">
      <c r="A8" s="4" t="s">
        <v>270</v>
      </c>
    </row>
    <row r="9" spans="1:3">
      <c r="A9" s="3" t="s">
        <v>171</v>
      </c>
    </row>
    <row r="10" spans="1:3">
      <c r="A10" s="4" t="s">
        <v>263</v>
      </c>
      <c r="B10" s="4" t="s">
        <v>283</v>
      </c>
      <c r="C10" s="4" t="s">
        <v>265</v>
      </c>
    </row>
    <row r="11" spans="1:3">
      <c r="A11" s="4" t="s">
        <v>273</v>
      </c>
    </row>
    <row r="12" spans="1:3">
      <c r="A12" s="3" t="s">
        <v>171</v>
      </c>
    </row>
    <row r="13" spans="1:3">
      <c r="A13" s="4" t="s">
        <v>263</v>
      </c>
      <c r="B13" s="4" t="s">
        <v>284</v>
      </c>
      <c r="C13" s="4" t="s">
        <v>281</v>
      </c>
    </row>
    <row r="14" spans="1:3">
      <c r="A14" s="4" t="s">
        <v>276</v>
      </c>
    </row>
    <row r="15" spans="1:3">
      <c r="A15" s="3" t="s">
        <v>171</v>
      </c>
    </row>
    <row r="16" spans="1:3">
      <c r="A16" s="4" t="s">
        <v>263</v>
      </c>
      <c r="B16" s="4" t="s">
        <v>285</v>
      </c>
      <c r="C1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v>
      </c>
      <c r="B1" s="2" t="s">
        <v>2</v>
      </c>
      <c r="C1" s="2" t="s">
        <v>30</v>
      </c>
    </row>
    <row r="2" spans="1:3">
      <c r="A2" s="3" t="s">
        <v>59</v>
      </c>
    </row>
    <row r="3" spans="1:3">
      <c r="A3" s="4" t="s">
        <v>60</v>
      </c>
      <c r="B3" s="7" t="n">
        <v>0</v>
      </c>
      <c r="C3" s="7" t="n">
        <v>0</v>
      </c>
    </row>
    <row r="4" spans="1:3">
      <c r="A4" s="4" t="s">
        <v>61</v>
      </c>
      <c r="B4" s="8" t="n">
        <v>0.01</v>
      </c>
      <c r="C4" s="8" t="n">
        <v>0.01</v>
      </c>
    </row>
    <row r="5" spans="1:3">
      <c r="A5" s="4" t="s">
        <v>62</v>
      </c>
      <c r="B5" s="5" t="n">
        <v>20000000</v>
      </c>
      <c r="C5" s="5" t="n">
        <v>20000000</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100000000</v>
      </c>
      <c r="C9" s="5" t="n">
        <v>100000000</v>
      </c>
    </row>
    <row r="10" spans="1:3">
      <c r="A10" s="4" t="s">
        <v>67</v>
      </c>
      <c r="B10" s="5" t="n">
        <v>15890808</v>
      </c>
      <c r="C10" s="5" t="n">
        <v>15890808</v>
      </c>
    </row>
    <row r="11" spans="1:3">
      <c r="A11" s="4" t="s">
        <v>68</v>
      </c>
      <c r="B11" s="5" t="n">
        <v>15890808</v>
      </c>
      <c r="C11" s="5" t="n">
        <v>15890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0</v>
      </c>
      <c r="D1" s="2" t="s">
        <v>1</v>
      </c>
    </row>
    <row r="2" spans="1:5">
      <c r="B2" s="2" t="s">
        <v>2</v>
      </c>
      <c r="C2" s="2" t="s">
        <v>71</v>
      </c>
      <c r="D2" s="2" t="s">
        <v>2</v>
      </c>
      <c r="E2" s="2" t="s">
        <v>71</v>
      </c>
    </row>
    <row r="3" spans="1:5">
      <c r="A3" s="3" t="s">
        <v>171</v>
      </c>
    </row>
    <row r="4" spans="1:5">
      <c r="A4" s="4" t="s">
        <v>263</v>
      </c>
      <c r="B4" s="4" t="s">
        <v>287</v>
      </c>
      <c r="C4" s="4" t="s">
        <v>288</v>
      </c>
      <c r="D4" s="4" t="s">
        <v>289</v>
      </c>
      <c r="E4" s="4" t="s">
        <v>290</v>
      </c>
    </row>
    <row r="5" spans="1:5">
      <c r="A5" s="4" t="s">
        <v>291</v>
      </c>
    </row>
    <row r="6" spans="1:5">
      <c r="A6" s="3" t="s">
        <v>171</v>
      </c>
    </row>
    <row r="7" spans="1:5">
      <c r="A7" s="4" t="s">
        <v>263</v>
      </c>
      <c r="B7" s="4" t="s">
        <v>287</v>
      </c>
      <c r="C7" s="4" t="s">
        <v>288</v>
      </c>
      <c r="D7" s="4" t="s">
        <v>289</v>
      </c>
      <c r="E7" s="4" t="s">
        <v>2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292</v>
      </c>
      <c r="B1" s="2" t="s">
        <v>179</v>
      </c>
      <c r="C1" s="2" t="s">
        <v>2</v>
      </c>
      <c r="D1" s="2" t="s">
        <v>71</v>
      </c>
      <c r="E1" s="2" t="s">
        <v>209</v>
      </c>
      <c r="F1" s="2" t="s">
        <v>2</v>
      </c>
      <c r="G1" s="2" t="s">
        <v>71</v>
      </c>
      <c r="H1" s="2" t="s">
        <v>30</v>
      </c>
    </row>
    <row r="2" spans="1:8">
      <c r="A2" s="3" t="s">
        <v>293</v>
      </c>
    </row>
    <row r="3" spans="1:8">
      <c r="A3" s="4" t="s">
        <v>42</v>
      </c>
      <c r="C3" s="7" t="n">
        <v>112140</v>
      </c>
      <c r="F3" s="7" t="n">
        <v>112140</v>
      </c>
      <c r="H3" s="7" t="n">
        <v>77178</v>
      </c>
    </row>
    <row r="4" spans="1:8">
      <c r="A4" s="4" t="s">
        <v>294</v>
      </c>
      <c r="C4" s="5" t="n">
        <v>150000</v>
      </c>
      <c r="F4" s="7" t="n">
        <v>150000</v>
      </c>
      <c r="H4" s="5" t="n">
        <v>150000</v>
      </c>
    </row>
    <row r="5" spans="1:8">
      <c r="A5" s="4" t="s">
        <v>295</v>
      </c>
    </row>
    <row r="6" spans="1:8">
      <c r="A6" s="3" t="s">
        <v>293</v>
      </c>
    </row>
    <row r="7" spans="1:8">
      <c r="A7" s="4" t="s">
        <v>296</v>
      </c>
      <c r="F7" s="4" t="s">
        <v>297</v>
      </c>
    </row>
    <row r="8" spans="1:8">
      <c r="A8" s="4" t="s">
        <v>298</v>
      </c>
      <c r="F8" s="4" t="s">
        <v>299</v>
      </c>
    </row>
    <row r="9" spans="1:8">
      <c r="A9" s="4" t="s">
        <v>300</v>
      </c>
      <c r="C9" s="5" t="n">
        <v>112140</v>
      </c>
      <c r="D9" s="7" t="n">
        <v>3940</v>
      </c>
      <c r="F9" s="7" t="n">
        <v>157582</v>
      </c>
      <c r="G9" s="7" t="n">
        <v>13000</v>
      </c>
    </row>
    <row r="10" spans="1:8">
      <c r="A10" s="4" t="s">
        <v>301</v>
      </c>
      <c r="C10" s="5" t="n">
        <v>112665</v>
      </c>
      <c r="D10" s="7" t="n">
        <v>13200</v>
      </c>
      <c r="F10" s="5" t="n">
        <v>158107</v>
      </c>
      <c r="G10" s="7" t="n">
        <v>13200</v>
      </c>
    </row>
    <row r="11" spans="1:8">
      <c r="A11" s="4" t="s">
        <v>42</v>
      </c>
      <c r="C11" s="7" t="n">
        <v>112140</v>
      </c>
      <c r="F11" s="7" t="n">
        <v>112140</v>
      </c>
      <c r="H11" s="5" t="n">
        <v>77178</v>
      </c>
    </row>
    <row r="12" spans="1:8">
      <c r="A12" s="4" t="s">
        <v>185</v>
      </c>
    </row>
    <row r="13" spans="1:8">
      <c r="A13" s="3" t="s">
        <v>293</v>
      </c>
    </row>
    <row r="14" spans="1:8">
      <c r="A14" s="4" t="s">
        <v>186</v>
      </c>
      <c r="B14" s="7" t="n">
        <v>64609</v>
      </c>
    </row>
    <row r="15" spans="1:8">
      <c r="A15" s="4" t="s">
        <v>187</v>
      </c>
      <c r="B15" s="7" t="n">
        <v>655391</v>
      </c>
    </row>
    <row r="16" spans="1:8">
      <c r="A16" s="4" t="s">
        <v>302</v>
      </c>
    </row>
    <row r="17" spans="1:8">
      <c r="A17" s="3" t="s">
        <v>293</v>
      </c>
    </row>
    <row r="18" spans="1:8">
      <c r="A18" s="4" t="s">
        <v>216</v>
      </c>
      <c r="E18" s="7" t="n">
        <v>150000</v>
      </c>
    </row>
    <row r="19" spans="1:8">
      <c r="A19" s="4" t="s">
        <v>217</v>
      </c>
      <c r="E19" s="4" t="s">
        <v>218</v>
      </c>
      <c r="F19" s="4" t="s">
        <v>219</v>
      </c>
    </row>
    <row r="20" spans="1:8">
      <c r="A20" s="4" t="s">
        <v>220</v>
      </c>
      <c r="F20" s="4" t="s">
        <v>221</v>
      </c>
    </row>
    <row r="21" spans="1:8">
      <c r="A21" s="4" t="s">
        <v>222</v>
      </c>
      <c r="C21" s="8" t="n">
        <v>0.08</v>
      </c>
      <c r="F21" s="8" t="n">
        <v>0.08</v>
      </c>
    </row>
    <row r="22" spans="1:8">
      <c r="A22" s="4" t="s">
        <v>294</v>
      </c>
      <c r="C22" s="7" t="n">
        <v>150000</v>
      </c>
      <c r="F22" s="7" t="n">
        <v>150000</v>
      </c>
      <c r="H22" s="5" t="n">
        <v>150000</v>
      </c>
    </row>
    <row r="23" spans="1:8">
      <c r="A23" s="4" t="s">
        <v>303</v>
      </c>
    </row>
    <row r="24" spans="1:8">
      <c r="A24" s="3" t="s">
        <v>293</v>
      </c>
    </row>
    <row r="25" spans="1:8">
      <c r="A25" s="4" t="s">
        <v>182</v>
      </c>
      <c r="B25" s="5" t="n">
        <v>5000000</v>
      </c>
    </row>
    <row r="26" spans="1:8">
      <c r="A26" s="4" t="s">
        <v>183</v>
      </c>
      <c r="B26" s="7" t="n">
        <v>400000</v>
      </c>
    </row>
    <row r="27" spans="1:8">
      <c r="A27" s="4" t="s">
        <v>184</v>
      </c>
    </row>
    <row r="28" spans="1:8">
      <c r="A28" s="3" t="s">
        <v>293</v>
      </c>
    </row>
    <row r="29" spans="1:8">
      <c r="A29" s="4" t="s">
        <v>182</v>
      </c>
      <c r="B29" s="5" t="n">
        <v>4000000</v>
      </c>
    </row>
    <row r="30" spans="1:8">
      <c r="A30" s="4" t="s">
        <v>183</v>
      </c>
      <c r="B30" s="7" t="n">
        <v>320000</v>
      </c>
    </row>
    <row r="31" spans="1:8">
      <c r="A31" s="4" t="s">
        <v>304</v>
      </c>
    </row>
    <row r="32" spans="1:8">
      <c r="A32" s="3" t="s">
        <v>293</v>
      </c>
    </row>
    <row r="33" spans="1:8">
      <c r="A33" s="4" t="s">
        <v>305</v>
      </c>
      <c r="C33" s="5" t="n">
        <v>8660</v>
      </c>
      <c r="F33" s="5" t="n">
        <v>8660</v>
      </c>
      <c r="H33" s="7" t="n">
        <v>0</v>
      </c>
    </row>
    <row r="34" spans="1:8">
      <c r="A34" s="4" t="s">
        <v>306</v>
      </c>
      <c r="C34" s="7" t="n">
        <v>2757</v>
      </c>
      <c r="F34" s="7" t="n">
        <v>68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07</v>
      </c>
      <c r="B1" s="2" t="s">
        <v>308</v>
      </c>
    </row>
    <row r="2" spans="1:2">
      <c r="A2" s="3" t="s">
        <v>309</v>
      </c>
    </row>
    <row r="3" spans="1:2">
      <c r="A3" s="4" t="s">
        <v>310</v>
      </c>
      <c r="B3" s="7" t="n">
        <v>4000</v>
      </c>
    </row>
    <row r="4" spans="1:2">
      <c r="A4" s="4" t="s">
        <v>311</v>
      </c>
      <c r="B4" s="4" t="s">
        <v>312</v>
      </c>
    </row>
    <row r="5" spans="1:2">
      <c r="A5" s="4" t="s">
        <v>313</v>
      </c>
      <c r="B5" s="4" t="s">
        <v>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34672</v>
      </c>
      <c r="C4" s="7" t="n">
        <v>120643</v>
      </c>
      <c r="D4" s="7" t="n">
        <v>482829</v>
      </c>
      <c r="E4" s="7" t="n">
        <v>313586</v>
      </c>
    </row>
    <row r="5" spans="1:5">
      <c r="A5" s="4" t="s">
        <v>74</v>
      </c>
      <c r="B5" s="5" t="n">
        <v>114992</v>
      </c>
      <c r="C5" s="5" t="n">
        <v>20837</v>
      </c>
      <c r="D5" s="5" t="n">
        <v>163302</v>
      </c>
      <c r="E5" s="5" t="n">
        <v>102118</v>
      </c>
    </row>
    <row r="6" spans="1:5">
      <c r="A6" s="4" t="s">
        <v>75</v>
      </c>
      <c r="B6" s="5" t="n">
        <v>219680</v>
      </c>
      <c r="C6" s="5" t="n">
        <v>99806</v>
      </c>
      <c r="D6" s="5" t="n">
        <v>319527</v>
      </c>
      <c r="E6" s="5" t="n">
        <v>211468</v>
      </c>
    </row>
    <row r="7" spans="1:5">
      <c r="A7" s="3" t="s">
        <v>76</v>
      </c>
    </row>
    <row r="8" spans="1:5">
      <c r="A8" s="4" t="s">
        <v>77</v>
      </c>
      <c r="B8" s="5" t="n">
        <v>219286</v>
      </c>
      <c r="C8" s="5" t="n">
        <v>182938</v>
      </c>
      <c r="D8" s="5" t="n">
        <v>470028</v>
      </c>
      <c r="E8" s="5" t="n">
        <v>411515</v>
      </c>
    </row>
    <row r="9" spans="1:5">
      <c r="A9" s="4" t="s">
        <v>78</v>
      </c>
      <c r="D9" s="5" t="n">
        <v>307</v>
      </c>
      <c r="E9" s="5" t="n">
        <v>1580</v>
      </c>
    </row>
    <row r="10" spans="1:5">
      <c r="A10" s="4" t="s">
        <v>79</v>
      </c>
      <c r="B10" s="5" t="n">
        <v>996</v>
      </c>
      <c r="C10" s="5" t="n">
        <v>3522</v>
      </c>
      <c r="D10" s="5" t="n">
        <v>2853</v>
      </c>
      <c r="E10" s="5" t="n">
        <v>7164</v>
      </c>
    </row>
    <row r="11" spans="1:5">
      <c r="A11" s="4" t="s">
        <v>80</v>
      </c>
      <c r="B11" s="5" t="n">
        <v>220282</v>
      </c>
      <c r="C11" s="5" t="n">
        <v>186460</v>
      </c>
      <c r="D11" s="5" t="n">
        <v>473188</v>
      </c>
      <c r="E11" s="5" t="n">
        <v>420259</v>
      </c>
    </row>
    <row r="12" spans="1:5">
      <c r="A12" s="4" t="s">
        <v>81</v>
      </c>
      <c r="B12" s="5" t="n">
        <v>-602</v>
      </c>
      <c r="C12" s="5" t="n">
        <v>-86654</v>
      </c>
      <c r="D12" s="5" t="n">
        <v>-153661</v>
      </c>
      <c r="E12" s="5" t="n">
        <v>-208791</v>
      </c>
    </row>
    <row r="13" spans="1:5">
      <c r="A13" s="4" t="s">
        <v>82</v>
      </c>
      <c r="B13" s="5" t="n">
        <v>-6731</v>
      </c>
      <c r="C13" s="5" t="n">
        <v>-1750</v>
      </c>
      <c r="D13" s="5" t="n">
        <v>-13388</v>
      </c>
      <c r="E13" s="5" t="n">
        <v>-3500</v>
      </c>
    </row>
    <row r="14" spans="1:5">
      <c r="A14" s="4" t="s">
        <v>83</v>
      </c>
      <c r="D14" s="5" t="n">
        <v>43308</v>
      </c>
    </row>
    <row r="15" spans="1:5">
      <c r="A15" s="4" t="s">
        <v>84</v>
      </c>
      <c r="B15" s="7" t="n">
        <v>-7333</v>
      </c>
      <c r="C15" s="7" t="n">
        <v>-88404</v>
      </c>
      <c r="D15" s="7" t="n">
        <v>-123741</v>
      </c>
      <c r="E15" s="7" t="n">
        <v>-212291</v>
      </c>
    </row>
    <row r="16" spans="1:5">
      <c r="A16" s="4" t="s">
        <v>85</v>
      </c>
      <c r="B16" s="7" t="n">
        <v>0</v>
      </c>
      <c r="C16" s="8" t="n">
        <v>-0.01</v>
      </c>
      <c r="D16" s="8" t="n">
        <v>-0.01</v>
      </c>
      <c r="E16" s="8" t="n">
        <v>-0.03</v>
      </c>
    </row>
    <row r="17" spans="1:5">
      <c r="A17" s="4" t="s">
        <v>86</v>
      </c>
      <c r="B17" s="5" t="n">
        <v>15890808</v>
      </c>
      <c r="C17" s="5" t="n">
        <v>6890808</v>
      </c>
      <c r="D17" s="5" t="n">
        <v>15890808</v>
      </c>
      <c r="E17" s="5" t="n">
        <v>68908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87</v>
      </c>
      <c r="B1" s="2" t="s">
        <v>88</v>
      </c>
      <c r="C1" s="2" t="s">
        <v>89</v>
      </c>
      <c r="D1" s="2" t="s">
        <v>90</v>
      </c>
      <c r="E1" s="2" t="s">
        <v>91</v>
      </c>
    </row>
    <row r="2" spans="1:5">
      <c r="A2" s="4" t="s">
        <v>92</v>
      </c>
      <c r="B2" s="7" t="n">
        <v>450615</v>
      </c>
      <c r="C2" s="7" t="n">
        <v>158908</v>
      </c>
      <c r="D2" s="7" t="n">
        <v>3192686</v>
      </c>
      <c r="E2" s="7" t="n">
        <v>-2900979</v>
      </c>
    </row>
    <row r="3" spans="1:5">
      <c r="A3" s="4" t="s">
        <v>93</v>
      </c>
      <c r="C3" s="5" t="n">
        <v>15890808</v>
      </c>
    </row>
    <row r="4" spans="1:5">
      <c r="A4" s="4" t="s">
        <v>84</v>
      </c>
      <c r="B4" s="5" t="n">
        <v>-123741</v>
      </c>
      <c r="E4" s="5" t="n">
        <v>-123741</v>
      </c>
    </row>
    <row r="5" spans="1:5">
      <c r="A5" s="4" t="s">
        <v>94</v>
      </c>
      <c r="B5" s="7" t="n">
        <v>326874</v>
      </c>
      <c r="C5" s="7" t="n">
        <v>158908</v>
      </c>
      <c r="D5" s="7" t="n">
        <v>3192686</v>
      </c>
      <c r="E5" s="7" t="n">
        <v>-3024720</v>
      </c>
    </row>
    <row r="6" spans="1:5">
      <c r="A6" s="4" t="s">
        <v>95</v>
      </c>
      <c r="C6" s="5" t="n">
        <v>158908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4</v>
      </c>
      <c r="B4" s="7" t="n">
        <v>-123741</v>
      </c>
      <c r="C4" s="7" t="n">
        <v>-212291</v>
      </c>
    </row>
    <row r="5" spans="1:3">
      <c r="A5" s="3" t="s">
        <v>98</v>
      </c>
    </row>
    <row r="6" spans="1:3">
      <c r="A6" s="4" t="s">
        <v>79</v>
      </c>
      <c r="B6" s="5" t="n">
        <v>2853</v>
      </c>
      <c r="C6" s="5" t="n">
        <v>7164</v>
      </c>
    </row>
    <row r="7" spans="1:3">
      <c r="A7" s="4" t="s">
        <v>78</v>
      </c>
      <c r="B7" s="5" t="n">
        <v>307</v>
      </c>
      <c r="C7" s="5" t="n">
        <v>1580</v>
      </c>
    </row>
    <row r="8" spans="1:3">
      <c r="A8" s="4" t="s">
        <v>83</v>
      </c>
      <c r="B8" s="5" t="n">
        <v>-43308</v>
      </c>
    </row>
    <row r="9" spans="1:3">
      <c r="A9" s="3" t="s">
        <v>99</v>
      </c>
    </row>
    <row r="10" spans="1:3">
      <c r="A10" s="4" t="s">
        <v>100</v>
      </c>
      <c r="B10" s="5" t="n">
        <v>-158149</v>
      </c>
      <c r="C10" s="5" t="n">
        <v>263173</v>
      </c>
    </row>
    <row r="11" spans="1:3">
      <c r="A11" s="4" t="s">
        <v>34</v>
      </c>
      <c r="B11" s="5" t="n">
        <v>6485</v>
      </c>
      <c r="C11" s="5" t="n">
        <v>55730</v>
      </c>
    </row>
    <row r="12" spans="1:3">
      <c r="A12" s="4" t="s">
        <v>101</v>
      </c>
      <c r="B12" s="5" t="n">
        <v>-25818</v>
      </c>
      <c r="C12" s="5" t="n">
        <v>9257</v>
      </c>
    </row>
    <row r="13" spans="1:3">
      <c r="A13" s="4" t="s">
        <v>41</v>
      </c>
      <c r="B13" s="5" t="n">
        <v>49072</v>
      </c>
      <c r="C13" s="5" t="n">
        <v>-89858</v>
      </c>
    </row>
    <row r="14" spans="1:3">
      <c r="A14" s="4" t="s">
        <v>42</v>
      </c>
      <c r="B14" s="5" t="n">
        <v>34962</v>
      </c>
      <c r="C14" s="5" t="n">
        <v>-14573</v>
      </c>
    </row>
    <row r="15" spans="1:3">
      <c r="A15" s="4" t="s">
        <v>43</v>
      </c>
      <c r="B15" s="5" t="n">
        <v>34781</v>
      </c>
      <c r="C15" s="5" t="n">
        <v>72</v>
      </c>
    </row>
    <row r="16" spans="1:3">
      <c r="A16" s="4" t="s">
        <v>102</v>
      </c>
      <c r="C16" s="5" t="n">
        <v>91534</v>
      </c>
    </row>
    <row r="17" spans="1:3">
      <c r="A17" s="4" t="s">
        <v>103</v>
      </c>
      <c r="B17" s="5" t="n">
        <v>46</v>
      </c>
      <c r="C17" s="5" t="n">
        <v>550</v>
      </c>
    </row>
    <row r="18" spans="1:3">
      <c r="A18" s="4" t="s">
        <v>104</v>
      </c>
      <c r="B18" s="5" t="n">
        <v>-222510</v>
      </c>
      <c r="C18" s="5" t="n">
        <v>112338</v>
      </c>
    </row>
    <row r="19" spans="1:3">
      <c r="A19" s="3" t="s">
        <v>105</v>
      </c>
    </row>
    <row r="20" spans="1:3">
      <c r="A20" s="4" t="s">
        <v>106</v>
      </c>
      <c r="B20" s="5" t="n">
        <v>300</v>
      </c>
      <c r="C20" s="5" t="n">
        <v>300</v>
      </c>
    </row>
    <row r="21" spans="1:3">
      <c r="A21" s="4" t="s">
        <v>107</v>
      </c>
      <c r="B21" s="5" t="n">
        <v>300</v>
      </c>
      <c r="C21" s="5" t="n">
        <v>300</v>
      </c>
    </row>
    <row r="22" spans="1:3">
      <c r="A22" s="4" t="s">
        <v>108</v>
      </c>
      <c r="B22" s="5" t="n">
        <v>-222210</v>
      </c>
      <c r="C22" s="5" t="n">
        <v>112638</v>
      </c>
    </row>
    <row r="23" spans="1:3">
      <c r="A23" s="4" t="s">
        <v>109</v>
      </c>
      <c r="B23" s="5" t="n">
        <v>667475</v>
      </c>
      <c r="C23" s="5" t="n">
        <v>8157</v>
      </c>
    </row>
    <row r="24" spans="1:3">
      <c r="A24" s="4" t="s">
        <v>110</v>
      </c>
      <c r="B24" s="7" t="n">
        <v>445265</v>
      </c>
      <c r="C24" s="5" t="n">
        <v>120795</v>
      </c>
    </row>
    <row r="25" spans="1:3">
      <c r="A25" s="3" t="s">
        <v>111</v>
      </c>
    </row>
    <row r="26" spans="1:3">
      <c r="A26" s="4" t="s">
        <v>112</v>
      </c>
      <c r="C26" s="7" t="n">
        <v>3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4:27:55Z</dcterms:created>
  <dcterms:modified xmlns:dcterms="http://purl.org/dc/terms/" xmlns:xsi="http://www.w3.org/2001/XMLSchema-instance" xsi:type="dcterms:W3CDTF">2017-08-10T14:27:55Z</dcterms:modified>
</cp:coreProperties>
</file>